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Significant Ac" sheetId="7" state="visible" r:id="rId7"/>
    <sheet xmlns:r="http://schemas.openxmlformats.org/officeDocument/2006/relationships" name="Inventory"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Leases" sheetId="11" state="visible" r:id="rId11"/>
    <sheet xmlns:r="http://schemas.openxmlformats.org/officeDocument/2006/relationships" name="Accrued Expenses" sheetId="12" state="visible" r:id="rId12"/>
    <sheet xmlns:r="http://schemas.openxmlformats.org/officeDocument/2006/relationships" name="Notes Payable"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tockholders_ Equity" sheetId="16" state="visible" r:id="rId16"/>
    <sheet xmlns:r="http://schemas.openxmlformats.org/officeDocument/2006/relationships" name="Subsequent Events" sheetId="17" state="visible" r:id="rId17"/>
    <sheet xmlns:r="http://schemas.openxmlformats.org/officeDocument/2006/relationships" name="Organization and Significant _2" sheetId="18" state="visible" r:id="rId18"/>
    <sheet xmlns:r="http://schemas.openxmlformats.org/officeDocument/2006/relationships" name="Organization and Significant _3" sheetId="19" state="visible" r:id="rId19"/>
    <sheet xmlns:r="http://schemas.openxmlformats.org/officeDocument/2006/relationships" name="Inventory (Tables)" sheetId="20" state="visible" r:id="rId20"/>
    <sheet xmlns:r="http://schemas.openxmlformats.org/officeDocument/2006/relationships" name="Property and Equipment (Tables)" sheetId="21" state="visible" r:id="rId21"/>
    <sheet xmlns:r="http://schemas.openxmlformats.org/officeDocument/2006/relationships" name="Intangible Assets (Tables)" sheetId="22" state="visible" r:id="rId22"/>
    <sheet xmlns:r="http://schemas.openxmlformats.org/officeDocument/2006/relationships" name="Leases (Tables)" sheetId="23" state="visible" r:id="rId23"/>
    <sheet xmlns:r="http://schemas.openxmlformats.org/officeDocument/2006/relationships" name="Accrued Expenses (Tables)" sheetId="24" state="visible" r:id="rId24"/>
    <sheet xmlns:r="http://schemas.openxmlformats.org/officeDocument/2006/relationships" name="Notes Payable (Tables)" sheetId="25" state="visible" r:id="rId25"/>
    <sheet xmlns:r="http://schemas.openxmlformats.org/officeDocument/2006/relationships" name="Schedule of Disaggregation of R" sheetId="26" state="visible" r:id="rId26"/>
    <sheet xmlns:r="http://schemas.openxmlformats.org/officeDocument/2006/relationships" name="Schedule of Segment (Details)" sheetId="27" state="visible" r:id="rId27"/>
    <sheet xmlns:r="http://schemas.openxmlformats.org/officeDocument/2006/relationships" name="Schedule of Earnings Per Share " sheetId="28" state="visible" r:id="rId28"/>
    <sheet xmlns:r="http://schemas.openxmlformats.org/officeDocument/2006/relationships" name="Organization and Significant _4" sheetId="29" state="visible" r:id="rId29"/>
    <sheet xmlns:r="http://schemas.openxmlformats.org/officeDocument/2006/relationships" name="Schedule of Inventory (Details)" sheetId="30" state="visible" r:id="rId30"/>
    <sheet xmlns:r="http://schemas.openxmlformats.org/officeDocument/2006/relationships" name="Schedule of Property and Equipm" sheetId="31" state="visible" r:id="rId31"/>
    <sheet xmlns:r="http://schemas.openxmlformats.org/officeDocument/2006/relationships" name="Property and Equipment (Details" sheetId="32" state="visible" r:id="rId32"/>
    <sheet xmlns:r="http://schemas.openxmlformats.org/officeDocument/2006/relationships" name="Schedule of Intangible Assets (" sheetId="33" state="visible" r:id="rId33"/>
    <sheet xmlns:r="http://schemas.openxmlformats.org/officeDocument/2006/relationships" name="Intangible Assets (Details Narr" sheetId="34" state="visible" r:id="rId34"/>
    <sheet xmlns:r="http://schemas.openxmlformats.org/officeDocument/2006/relationships" name="Schedule of Balance Sheet Class" sheetId="35" state="visible" r:id="rId35"/>
    <sheet xmlns:r="http://schemas.openxmlformats.org/officeDocument/2006/relationships" name="Schedule of Future Minimum Leas" sheetId="36" state="visible" r:id="rId36"/>
    <sheet xmlns:r="http://schemas.openxmlformats.org/officeDocument/2006/relationships" name="Leases (Details Narrative)" sheetId="37" state="visible" r:id="rId37"/>
    <sheet xmlns:r="http://schemas.openxmlformats.org/officeDocument/2006/relationships" name="Schedule of Accrued Compensatio" sheetId="38" state="visible" r:id="rId38"/>
    <sheet xmlns:r="http://schemas.openxmlformats.org/officeDocument/2006/relationships" name="Schedule of Accrued Expenses an" sheetId="39" state="visible" r:id="rId39"/>
    <sheet xmlns:r="http://schemas.openxmlformats.org/officeDocument/2006/relationships" name="Schedule of Notes Payable (Deta" sheetId="40" state="visible" r:id="rId40"/>
    <sheet xmlns:r="http://schemas.openxmlformats.org/officeDocument/2006/relationships" name="Notes Payable (Details Narrativ" sheetId="41" state="visible" r:id="rId41"/>
    <sheet xmlns:r="http://schemas.openxmlformats.org/officeDocument/2006/relationships" name="Commitments and Contingencies (" sheetId="42" state="visible" r:id="rId42"/>
    <sheet xmlns:r="http://schemas.openxmlformats.org/officeDocument/2006/relationships" name="Stockholders_ Equity (Details N"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3" customWidth="1" min="3" max="3"/>
  </cols>
  <sheetData>
    <row r="1">
      <c r="A1" s="1" t="inlineStr">
        <is>
          <t>Cover - shares</t>
        </is>
      </c>
      <c r="B1" s="2" t="inlineStr">
        <is>
          <t>3 Months Ended</t>
        </is>
      </c>
    </row>
    <row r="2">
      <c r="B2" s="2" t="inlineStr">
        <is>
          <t>Mar. 31, 2025</t>
        </is>
      </c>
      <c r="C2" s="2" t="inlineStr">
        <is>
          <t>May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420</t>
        </is>
      </c>
      <c r="C12" s="4" t="inlineStr">
        <is>
          <t xml:space="preserve"> </t>
        </is>
      </c>
    </row>
    <row r="13">
      <c r="A13" s="4" t="inlineStr">
        <is>
          <t>Entity Registrant Name</t>
        </is>
      </c>
      <c r="B13" s="4" t="inlineStr">
        <is>
          <t>VIRTRA,
INC.</t>
        </is>
      </c>
      <c r="C13" s="4" t="inlineStr">
        <is>
          <t xml:space="preserve"> </t>
        </is>
      </c>
    </row>
    <row r="14">
      <c r="A14" s="4" t="inlineStr">
        <is>
          <t>Entity Central Index Key</t>
        </is>
      </c>
      <c r="B14" s="4" t="inlineStr">
        <is>
          <t>0001085243</t>
        </is>
      </c>
      <c r="C14" s="4" t="inlineStr">
        <is>
          <t xml:space="preserve"> </t>
        </is>
      </c>
    </row>
    <row r="15">
      <c r="A15" s="4" t="inlineStr">
        <is>
          <t>Entity Tax Identification Number</t>
        </is>
      </c>
      <c r="B15" s="4" t="inlineStr">
        <is>
          <t>93-120763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95
    E. Corporate Place</t>
        </is>
      </c>
      <c r="C17" s="4" t="inlineStr">
        <is>
          <t xml:space="preserve"> </t>
        </is>
      </c>
    </row>
    <row r="18">
      <c r="A18" s="4" t="inlineStr">
        <is>
          <t>Entity Address, City or Town</t>
        </is>
      </c>
      <c r="B18" s="4" t="inlineStr">
        <is>
          <t>Chandler</t>
        </is>
      </c>
      <c r="C18" s="4" t="inlineStr">
        <is>
          <t xml:space="preserve"> </t>
        </is>
      </c>
    </row>
    <row r="19">
      <c r="A19" s="4" t="inlineStr">
        <is>
          <t>Entity Address, State or Province</t>
        </is>
      </c>
      <c r="B19" s="4" t="inlineStr">
        <is>
          <t>AZ</t>
        </is>
      </c>
      <c r="C19" s="4" t="inlineStr">
        <is>
          <t xml:space="preserve"> </t>
        </is>
      </c>
    </row>
    <row r="20">
      <c r="A20" s="4" t="inlineStr">
        <is>
          <t>Entity Address, Postal Zip Code</t>
        </is>
      </c>
      <c r="B20" s="4" t="inlineStr">
        <is>
          <t>85225</t>
        </is>
      </c>
      <c r="C20" s="4" t="inlineStr">
        <is>
          <t xml:space="preserve"> </t>
        </is>
      </c>
    </row>
    <row r="21">
      <c r="A21" s="4" t="inlineStr">
        <is>
          <t>City Area Code</t>
        </is>
      </c>
      <c r="B21" s="4" t="inlineStr">
        <is>
          <t>(480)</t>
        </is>
      </c>
      <c r="C21" s="4" t="inlineStr">
        <is>
          <t xml:space="preserve"> </t>
        </is>
      </c>
    </row>
    <row r="22">
      <c r="A22" s="4" t="inlineStr">
        <is>
          <t>Local Phone Number</t>
        </is>
      </c>
      <c r="B22" s="4" t="inlineStr">
        <is>
          <t>968-1488</t>
        </is>
      </c>
      <c r="C22" s="4" t="inlineStr">
        <is>
          <t xml:space="preserve"> </t>
        </is>
      </c>
    </row>
    <row r="23">
      <c r="A23" s="4" t="inlineStr">
        <is>
          <t>Title of 12(b) Security</t>
        </is>
      </c>
      <c r="B23" s="4" t="inlineStr">
        <is>
          <t>Common
    Stock, $0.0001 par value</t>
        </is>
      </c>
      <c r="C23" s="4" t="inlineStr">
        <is>
          <t xml:space="preserve"> </t>
        </is>
      </c>
    </row>
    <row r="24">
      <c r="A24" s="4" t="inlineStr">
        <is>
          <t>Trading Symbol</t>
        </is>
      </c>
      <c r="B24" s="4" t="inlineStr">
        <is>
          <t>VTSI</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12615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 xml:space="preserve">Note
4. Intangible Assets Intangible
asset consisted of the following as of: Schedule of Intangible Assets
March 31, 2025 December 31, 2024
Patents $ 160,000 $ 160,000
Capitalized media content 451,244 451,244
Acquired lease intangible assets - -
Total intangible assets 611,244 611,244
Less accumulated amortization (54,815 ) (52,593 )
Intangible assets, net $ 556,429 $ 558,651 Amortization
expense was $ 2,222 2,2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 xml:space="preserve">Note
5. Leases From
2016 through March 2019, the Company leased approximately 4,529 5,131 9,350 The
Company’s lease agreements do not contain any residual value guarantees, restrictive covenants, or variable lease payments. The
Company has not entered into any financing leases. In
addition to base rent, the Company’s lease generally provides for additional payments for other charges, such as rental tax. The
lease includes fixed rent escalations. The Company’s lease does not include an option to renew. The
Company determines if an arrangement is a lease at inception. Operating leases are recorded in operating lease right of use assets, net,
operating lease liability – short-term, and operating lease liability – long-term on its balance sheets. Operating
lease assets represent the Company’s right to use an underlying asset for the lease term and lease liabilities represent its obligation
to make lease payments arising from the lease. Operating lease assets and liabilities are recognized at the commencement date based on
the present value of lease payments over the lease term. As the Company’s lease does not provide an implicit rate, the Company
uses its incremental borrowing rate based on the information available at commencement date in determining the present value of lease
payments. The incremental borrowing rate used at adoption was 4.5 Effective
June 1, 2022, the Company obtained a right-of-use asset in exchange for a new operating lease liability in the amount of $ 840,855 1,721,380 46,523 1,674,857 Schedule of Balance Sheet Classification of Lease Assets and Liabilities
Balance Sheet Classification March 31, 2025 December 31, 2024
Assets
Operating lease right-of-use assets, December 31, 2024 $ 437,095 $ 716,687
Amortization for the three months ended March 31, 2025 (41,864 ) (279,592 )
Total operating lease right-of-use asset, March 31, 2025 $ 395,231 $ 437,095
Liabilities
Current
Operating lease liability, short-term $ 192,669 $ 192,410
Non-current
Operating lease liability, long-term 221,628 265,111
Total lease liabilities $ 414,297 $ 457,520 Future
minimum lease payments as of March 31, 2025, under non-cancellable operating leases are as follows: Schedule of Future Minimum Lease Payments
2025 $ 144,204
2026 196,311
2027 99,382
Total Lease Payments 439,897
Less: imputed interest (25,600 )
Operating Lease Liability $ 414,297 Rent
expenses for the three months ended March 31, 2025 and 2024 were $ 47,205 204,2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 xml:space="preserve">Note
6. Accrued Expenses Accrued
compensation and related costs consist of the following as of: Schedule of Accrued Compensation and Related Costs
March 31, 2025 December 31,2024
Salaries and wages payable $ 248,283 $ 545,592
Employee benefits payable 54,099 34,125
Accrued paid time off (PTO) 332,701 322,406
Profit sharing payable 458,970 351,421
Total accrued compensation and related costs $ 1,094,053 $ 1,253,544 Accrued
expenses and other current liabilities consisted of the following as of: Schedule of Accrued Expenses and Other Current Liabilities
March 31, 2025 December 31, 2024
Manufacturer’s warranties $ 224,000 $ 212,000
Taxes payable 637,583 -
Miscellaneous payable 145,008 445,114
Total accrued expenses and other current liabilities $ 1,006,591 $ 657,114 VirTra
settled a lease dispute on the Kyrene Property (signed in 2018) in February 2025. The entire expense was recorded in the 2024 financial
statements, but the cash payout was completed in February of 20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5</t>
        </is>
      </c>
    </row>
    <row r="3">
      <c r="A3" s="3" t="inlineStr">
        <is>
          <t>Debt Disclosure [Abstract]</t>
        </is>
      </c>
      <c r="B3" s="4" t="inlineStr">
        <is>
          <t xml:space="preserve"> </t>
        </is>
      </c>
    </row>
    <row r="4">
      <c r="A4" s="4" t="inlineStr">
        <is>
          <t>Notes Payable</t>
        </is>
      </c>
      <c r="B4" s="4" t="inlineStr">
        <is>
          <t xml:space="preserve">Note
7. Notes Payable On
August 25, 2021, the Company completed the purchase of real property located in Chandler, Arizona (the “Property”) for $ 10,800,000 8,600,000 3 40,978 5,956,538 August 23, 2031 Note
payable amounts consist of the following: Schedule of Notes Payable
March 31, 2025 December 31, 2024
Short-term liabilities
Note payable, principal $ 217,877 $ 218,890
Accrued interest to date 10,575 11,897
Note Payable, short-term $ 228,452 $ 230,787
Long-term liabilities
Note payable, principal $ 7,504,157 $ 7,567,536
Note payable, long term $ 7,504,157 $ 7,567,5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41"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8. Related Party Transactions Non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9. Commitments and Contingencies Litigation From
time to time, the Company is notified of litigation or that a claim is being made against it. The Company evaluates contingencies on
an on-going basis and has established loss provisions for matters in which losses are probable and the amount of loss can be reasonably
estimated. There is no pending litigation at this time. The Company settled a lease dispute on the Kyrene property (signed in 2018) in
February 2025. See Note 6. Restricted
Stock Unit Grants There
were no Profit
Sharing VirTra
provides a discretionary profit-sharing program that pays out a percentage of Company profits each year as a cash bonus to eligible employees.
The cash payment is typically split into two equal payments and distributed pro-rata in April and October of the following year to only
active employees. For the three months ended March 31, 2025 and 2024, $ 107,549 163,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Note
10. Stockholders’ Equity Common
stock activity During
the three months ended March 31, 2025, the Company settled restricted stock units that had been
granted to a director by issuing him 4,5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2"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1. Subsequent Events N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80" customWidth="1" min="2" max="2"/>
  </cols>
  <sheetData>
    <row r="1">
      <c r="A1" s="1" t="inlineStr">
        <is>
          <t>Organization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Organization and Business Operations</t>
        </is>
      </c>
      <c r="B4" s="4" t="inlineStr">
        <is>
          <t xml:space="preserve">Organization
and Business Operations VirTra,
Inc. (the “Company,” “VirTra,” “we,” “us” or “our”), located in Chandler,
Arizona, is a global provider of judgmental use of force training simulators, firearms training simulators and driving simulators for
the law enforcement, military, educational and commercial markets. The Company’s patented technologies, software, and scenarios
provide intense training for de-escalation, judgmental use-of-force, marksmanship and related training that mimics real-world situations.
VirTra’s mission is to save and improve lives worldwide through practical and highly effective virtual reality and simulator technology.
The Company sells its products worldwide through a direct sales force and international distribution partners. The original business
started in 1993 as Ferris Productions, Inc. In September 2001, Ferris Productions, Inc. merged with GameCom, Inc. to ultimately become
VirTra, Inc., a Nevada corporation. </t>
        </is>
      </c>
    </row>
    <row r="5">
      <c r="A5" s="4" t="inlineStr">
        <is>
          <t>Basis of Presentation</t>
        </is>
      </c>
      <c r="B5" s="4" t="inlineStr">
        <is>
          <t xml:space="preserve">Basis
of Presentation The
unaudited financial statements included herein have been prepared by us without audit pursuant to the rules and regulations of the Securities
and Exchange Commission (“SEC”) and should be read in conjunction with our audited financial statements for the year ended
December 31, 2024 included in the Company’s Annual Report on Form 10-K for the fiscal year ended December 31, 2024 filed with the
SEC on March 27, 2025. Certain information and footnote disclosures normally included in financial statements prepared in accordance
with accounting principles generally accepted in the United States of America (“GAAP”) have been condensed or omitted as
permitted by the SEC, although we believe the disclosures that are made are adequate to make the information presented herein not misleading. The
accompanying unaudited financial statements reflect, in our opinion, all normal recurring adjustments necessary to present fairly our
financial position on March 31, 2025, and the results of our operations and cash flows for the periods presented. We derived the December
31, 2024 balance sheet data from audited financial statements; however, we did not include all disclosures required by GAAP. Interim
results are subject to seasonal variations, and the results of operations for the three months ended March 31, 2025, are not necessarily
indicative of the results to be expected for the full year. </t>
        </is>
      </c>
    </row>
    <row r="6">
      <c r="A6" s="4" t="inlineStr">
        <is>
          <t>Use of Estimates</t>
        </is>
      </c>
      <c r="B6" s="4" t="inlineStr">
        <is>
          <t xml:space="preserve">Use
of Estimates The
preparation of financial statements in conformity with GAAP requires management to make estimates that affect the reported amounts of
assets and liabilities and disclosure of contingent assets and liabilities as of the date of the financial statements and the reported
amounts of revenues and expenses during the reporting period. Actual results could differ significantly from those estimates. Significant
accounting estimates in these financial statements include valuation assumptions for share-based payments, allowance for credit losses
and notes receivable, inventory reserves, accrual for warranty reserves, the carrying value of long-lived assets and intangible assets,
income tax valuation allowances, the carrying value of cost basis investments, and the allocation of the transaction price to the performance
obligations in our contracts with customers. </t>
        </is>
      </c>
    </row>
    <row r="7">
      <c r="A7" s="4" t="inlineStr">
        <is>
          <t>Revenue Recognition</t>
        </is>
      </c>
      <c r="B7" s="4" t="inlineStr">
        <is>
          <t xml:space="preserve">Revenue
Recognition The
Company adopted the Financial Accounting Standards Board’s (the “FASB”) Accounting Standards Codification (“ASC”)
606, Revenue from Contracts with Customer (Topic 606) (“ASC 606”) on January 1, 2018, and the Company elected to use the
modified retrospective transition method which requires application of ASC 606 to uncompleted contracts at the date of adoption. The
adoption of ASC 606 did not have a material impact on the financial statements. Under
AS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judgment is necessary when making these determinations. Restatement of year over year revenue numbers
for Q1 During the audit of the 2024
financial statements, it was discovered that due to issues in the implementation of new accounting software, a revenue line was missing
in 2023. This occurred when a deposit from a 2021 customer was not accurately entered into the 2021 initial launch of the new accounting system. $747,977
of revenue was recorded in the first quarter of 2024 instead of in 2023. This indicates that Q1 of 2024 was overstated by the $747,977,
this adjustment was made in the audited financials of year ending 2024. This means that Q1 comparatives of 2024 to 2025 will continually
show the decrease in YOY of $747,977. The
Company’s primary sources of revenue are derived from simulator and accessories sales, training and installation, the sale of customizable
software, the sale of customized content scenarios, and the sale of extended service-type warranties. Sales discounts are presented in
the financial statements as reductions in determining net revenues. Credit sales are recorded as current assets (accounts receivable
and unbilled revenue). Prepaid deposits received at the time of sale and extended warranties purchased are recorded as current and long-term
liabilities (deferred revenue) until earned. The following briefly summarizes the nature of our performance obligations and method of
revenue recognition:
Performance
Obligation Method
of Recognition
Simulator
and accessories Upon
transfer of control
STEP
Program Deferred
and recognized over the life of the contract
Installation
and training Upon
completion or over the period of services being rendered
Extended
service-type warranty Deferred
and recognized over the life of the extended warranty
Customized
software and content Upon
transfer of control or over the period services are performed depending on the terms of the contract
Customized
content scenario As
performance obligation is transferred over time (input method using time and materials expended)
Design
and prototyping Recognized
at the completion of each agreed upon milestone
Sales-based
royalty exchanged for license of intellectual property Recognized
as the performance obligation is satisfied over time – which is as the sales occur The
Company recognizes revenue upon transfer of control or upon completion of the services for the simulator and accessories; for the installation
and training and customized software performance obligations as the customer has the right and ability to direct the use of these products
and services and the customer obtains substantially all of the remaining benefit from these products and services at that time. Revenue
from certain customized content contracts may be recognized over the period the services are performed based on the terms of the contract.
For the sales-based royalty exchanged for license of intellectual property, the Company recognized revenue as the sales occur over time. The
Company recognizes revenue on a straight-line basis over the period of services being rendered for the extended service-type warranties
as these warranties represent a performance obligation to “stand ready to perform” over the duration of the warranties. As
such, the warranty service is performed continuously over the warranty period. Each
contract states the transaction price. The contracts do not include variable consideration, significant financing components or noncash
consideration. The Company has elected to exclude sales and similar taxes from the measurement of the transaction price. The contract’s
transaction price is allocated to the performance obligations based upon their stand-alone selling prices. Discounts on the stand-alone
selling prices, if any, are allocated proportionately to each performance obligation. </t>
        </is>
      </c>
    </row>
    <row r="8">
      <c r="A8" s="4" t="inlineStr">
        <is>
          <t>Disaggregation of Revenue</t>
        </is>
      </c>
      <c r="B8" s="4" t="inlineStr">
        <is>
          <t xml:space="preserve">Disaggregation
of Revenue Under
ASC 606, disaggregated revenue from contracts with customers depicts the nature, amount, timing, and uncertainty of revenue and cash
flows affected by economic factors. The Company has evaluated revenues recognized and the following table illustrates the disaggregation
disclosure by customer’s location and performance obligation. Schedule of Disaggregation of Revenue
Commercial Government International Total Commercial Government International Total
Three Months Ended March 31
2025 2024
Commercial Government International Total Commercial Government International Total
Simulators and accessories $ 24,378 $ 1,971,324 $ 1,768,635 $ 3,764,337 $ 75,780 $ 3,811,257 $ 530,280 $ 4,417,317
Extended Service-type warranties 35,925 913,321 20,865 970,111 - 870,803 4,202 875,005
Customized software and content 66,781 101,832 168,613 - 265,406 - 265,406
Installation and training 4,388 179,266 17,050 200,704 - 236,339 5,164 241,503
Design &amp; Prototyping 1,115,890 1,115,890 - 583,326 - 583,326
STEP 1,753 908,820 30,019 940,592 - 954,349 9,515 963,864
Total Revenue $ 66,444 $ 5,155,402 $ 1,938,401 $ 7,160,247 $ 75,780 $ 6,721,480 $ 549,161 $ 7,346,421 Commercial
customers include selling through prime contractors for military or law enforcement contracts, domestically. Government customers are
defined as directly selling to government agencies. For the three months ended March 31, 2025, governmental customers comprised $ 5,155,402 72 66,444 1 1,938,401 27 6,721,480 91 75,780 1 549,161 7 940,592 963,864 13 12 </t>
        </is>
      </c>
    </row>
    <row r="9">
      <c r="A9" s="4" t="inlineStr">
        <is>
          <t>Segment Information</t>
        </is>
      </c>
      <c r="B9" s="4" t="inlineStr">
        <is>
          <t xml:space="preserve">Segment
Information Information
related to the Company’s reportable operating business segments is shown below. The Company’s reportable segments are reported
in a manner consistent with the way management evaluates the businesses. The results of operations are regularly reviewed by the Company’s
chief operating decision maker (“CODM”), the Chief Executive Officer. The Company identifies its reportable business segments
based on differences in products and services. The accounting policies of the business segments are the same as those described in the
summary of significant accounting policies. To evaluate each reportable segment’s performance, the CODM uses income from operations
as a measure of profit and loss. The CODM compares operational performance against management expectations when making decisions regarding
allocation of operating and capital resources to each segment. The
Company has identified the following business segments
● Simulators
and Accessories- These include all variations of the VirTra simulator, Simulated recoil kits, Return first devices, Taser©,
OC Spray, low light devices and refill options.
● Extended
Service-type warranties – Warranties on all products past 1 or more years
● Customized
software and Custom content- Contracts with specific suppliers who have ask for content related directly to their situations that
we design and film or specific software request for there system only
● Installation
and Training – Installation of our simulators at the specific sites as well as extra training classes preformed onsite, virtually
or at the VirTra Training Center
● Design
and Prototyping – Specific contracts related to hardware development for specific customers
● Subscription
Training Equipment Partnership (STEP)™ is a program that allows agencies to utilize VirTra’s simulator products, accessories,
and V-VICTA interactive coursework on a subscription basis. Schedule
of Segment
Sale of product 2025 2024
Three Months Ending March 31,
Sale of product 2025 2024
Simulators and accessories $ 3,764,337 $ 4,417,317
Extended Service-type warranties 970,111 875,005
Customized software and content 168,613 265,406
Installation and training 200,704 241,503
Design &amp; Prototyping 1,115,890 583,326
STEP 940,592 963,864
Total consolidated $ 7,160,247 $ 7,346,421
Revenue $ 7,160,247 $ 7,346,421
Depreciation and amortization 2025 2024
Simulators and accessories $ 102,862 $ 60,804
Extended Service-type warranties 7,664 7,664
Customized software and content 1,581 1,581
Installation and training 1,585 1,585
Design &amp; Prototyping 30,956 18,877
STEP 122,672 122,972
Corporate 47,098 20,840
Total consolidated $ 314,418 $ 234,323
Depreciation and amortization $ 314,418.00 $ 234,323
Segment income (loss) 2025 2024
Simulators and accessories $ 2,891,320 $ 2,230,706
Extended Service-type warranties 1,032,367 875,005
Customized software and content 283,787 291,853
Installation and training -3,248 4,365
Design &amp; Prototyping 167,303 463,914
STEP 825,351 848,322
Corporate -3,932,820 -4,245,963
Total $ 1,264,060 $ 468,202
Segment income (loss) $ 1,264,060 $ 468,202
Expenditures for segment assets 2025 2024
Simulators and accessories $ 12,871 $ 1,460,997
Extended Service-type warranties - -
Customized software and content - -
Installation and training - -
Design &amp; Prototyping - -
STEP 411,560 59,793
Corporate purchases 3,940 12,187
Expenditures
for segment assets $ 428,371 $ 1,532,977
Segment assets 2025 2024
Simulators and accessories $ 27,749,997 $ 26,186,523
Extended Service-type warranties - -
Customized software and content 622,678 401,034
Installation and training - -
Design &amp; Prototyping 367,092 637,462
STEP 1,235,650 1,011,546
Corporate Assets 36,821,704 41,139,831
Segment
assets $ 66,797,122 $ 69,376,396 </t>
        </is>
      </c>
    </row>
    <row r="10">
      <c r="A10" s="4" t="inlineStr">
        <is>
          <t>Customer Deposits</t>
        </is>
      </c>
      <c r="B10" s="4" t="inlineStr">
        <is>
          <t xml:space="preserve">Customer
Deposits Customer
deposits consist of prepaid deposits received for equipment purchase orders and for Subscription Training Equipment Partnership (“STEP”)
operating agreements that expire annually. Customer deposits are considered a deferred liability until the completion of the customer’s
contract performance obligation. When revenue is recognized, the deposit is applied to the customer’s receivable balance. Customer
deposits are recorded as both current and long-term liabilities under deferred revenue on the accompanying balance sheet as of March
31, 2025 there was $ 3,853,491
in current and 18,258 3,755,187 .
Changes in deferred revenue amounts related to customer deposits will fluctuate from year to year based upon the mix of customers required
to prepay deposits under the Company’s credit policy. </t>
        </is>
      </c>
    </row>
    <row r="11">
      <c r="A11" s="4" t="inlineStr">
        <is>
          <t>Warranty</t>
        </is>
      </c>
      <c r="B11" s="4" t="inlineStr">
        <is>
          <t xml:space="preserve">Warranty The
Company warranties its products from manufacturing defects on a limited basis for a period of one year after purchase but also sells
separately priced extended service-type warranties for periods of up to four years after the expiration of the standard one-year warranty.
During the term of the initial one-year warranty, if the device fails to operate properly from defects in materials and workmanship,
the Company will fix or replace the defective product. Deferred revenue for separately priced extended warranties one year or less totaled
$ 2,382,139 2,600,129 2,056,653 2,207,950 224,000 212,000 970,111 875,005 </t>
        </is>
      </c>
    </row>
    <row r="12">
      <c r="A12" s="4" t="inlineStr">
        <is>
          <t>STEP Revenue</t>
        </is>
      </c>
      <c r="B12" s="4" t="inlineStr">
        <is>
          <t xml:space="preserve">STEP
Revenue The
Company’s STEP operations consist principally of leasing its simulator products under operating agreements expiring in one year.
At the commencement of a STEP agreement, any lease payments received are deferred and no income is recognized. Subsequently, payments
are amortized and recognized as revenue on a straight-line basis over the term of the agreement. The agreements are generally for a period
of 12 months and can be renewed for an additional 12-month period up to two additional 12-month period maximum of 36-months for the
entire agreement. This is a change from prior years which allowed for renewals up to 48 months for a total of 60 months. Agreements may
be terminated by either party upon written notice of termination at least sixty days prior to the end of the 12-month period. The payments
are generally fixed for the first year of the agreement, with increases in payments in subsequent years to be mutually agreed upon. The
agreements do not include variable lease payments or free rent periods. In addition, the agreements do not provide for the underlying
assets to be purchased at their fair market values at interim periods or at maturity. Each STEP agreement comes with full customer support
and stand-ready advance replacement parts to maintain each system for the duration of the lease. The amount that the Company expects
to derive from the STEP equipment following the end of the agreement term is dependent upon the number of agreement terms renewed. The
agreements do not include a residual value guarantee. Management notes with 4-year history of providing this service and additional revenue
stream, the Company has only had cancellation of a total of 8 STEP agreements before the 5-year end date of the contract this equates
to less than 5% of all agreements. </t>
        </is>
      </c>
    </row>
    <row r="13">
      <c r="A13" s="4" t="inlineStr">
        <is>
          <t>Concentration of Credit Risk and Major Customers and Suppliers</t>
        </is>
      </c>
      <c r="B13" s="4" t="inlineStr">
        <is>
          <t xml:space="preserve">Concentration
of Credit Risk and Major Customers and Suppliers Financial
instruments that potentially subject the Company to concentrations of credit risk consist of cash and cash equivalents, certificates
of deposit, and accounts receivable. The
Company’s cash, cash equivalents and certificates of deposit are maintained with financial institutions with high credit standings
and are FDIC insured deposits. The FDIC insures deposits according to the ownership category in which the funds are insured and how the
accounts are titled. The standard deposit insurance coverage limit is $ 250,000 17,112,626 17,540,827 Sales
are typically made on credit and the Company generally does not require collateral. Management performs ongoing credit evaluations of
its customers’ financial condition and maintains an allowance for estimated losses. Historically, the Company has experienced minimal
charges relative to doubtful accounts. Historically,
the Company primarily sells its products to U.S. federal and state agencies. As
of March 31, 2025, the Company had 3 customers that accounted for 11 13 25 28 13 For
the three months ended March 31, 2025 and 2024, the Company had one customer accounting for 14 10 % </t>
        </is>
      </c>
    </row>
    <row r="14">
      <c r="A14" s="4" t="inlineStr">
        <is>
          <t>Net Income per Common Share</t>
        </is>
      </c>
      <c r="B14" s="4" t="inlineStr">
        <is>
          <t xml:space="preserve">Net
Income per Common Share The
net income per common share is computed by dividing net income by the weighted average of common shares outstanding. Diluted net income
per share reflects the potential dilution, using the treasury stock method, that would occur if outstanding stock options and warrants
were exercised. Earnings per share computations are as follows: Schedule of Earnings Per Share
Three Months End March 31
2025 2024
(restated)
Net Income $ 1,264,060 $ 468,196
Weighted average common stock outstanding 11,162,037 10,959,298
Incremental shares from stock options - 1,890
Weighted average common stock outstanding, diluted 11,162,037 10,961,188
Net Income per common share and common equivalent share
Basic $ 0.11 $ 0.04
Diluted $ 0.11 $ 0.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Organization and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Disaggregation of Revenue</t>
        </is>
      </c>
      <c r="B4" s="4" t="inlineStr">
        <is>
          <t xml:space="preserve"> Schedule of Disaggregation of Revenue
Commercial Government International Total Commercial Government International Total
Three Months Ended March 31
2025 2024
Commercial Government International Total Commercial Government International Total
Simulators and accessories $ 24,378 $ 1,971,324 $ 1,768,635 $ 3,764,337 $ 75,780 $ 3,811,257 $ 530,280 $ 4,417,317
Extended Service-type warranties 35,925 913,321 20,865 970,111 - 870,803 4,202 875,005
Customized software and content 66,781 101,832 168,613 - 265,406 - 265,406
Installation and training 4,388 179,266 17,050 200,704 - 236,339 5,164 241,503
Design &amp; Prototyping 1,115,890 1,115,890 - 583,326 - 583,326
STEP 1,753 908,820 30,019 940,592 - 954,349 9,515 963,864
Total Revenue $ 66,444 $ 5,155,402 $ 1,938,401 $ 7,160,247 $ 75,780 $ 6,721,480 $ 549,161 $ 7,346,421 </t>
        </is>
      </c>
    </row>
    <row r="5">
      <c r="A5" s="4" t="inlineStr">
        <is>
          <t>Schedule of Segment</t>
        </is>
      </c>
      <c r="B5" s="4" t="inlineStr">
        <is>
          <t xml:space="preserve">Schedule
of Segment
Sale of product 2025 2024
Three Months Ending March 31,
Sale of product 2025 2024
Simulators and accessories $ 3,764,337 $ 4,417,317
Extended Service-type warranties 970,111 875,005
Customized software and content 168,613 265,406
Installation and training 200,704 241,503
Design &amp; Prototyping 1,115,890 583,326
STEP 940,592 963,864
Total consolidated $ 7,160,247 $ 7,346,421
Revenue $ 7,160,247 $ 7,346,421
Depreciation and amortization 2025 2024
Simulators and accessories $ 102,862 $ 60,804
Extended Service-type warranties 7,664 7,664
Customized software and content 1,581 1,581
Installation and training 1,585 1,585
Design &amp; Prototyping 30,956 18,877
STEP 122,672 122,972
Corporate 47,098 20,840
Total consolidated $ 314,418 $ 234,323
Depreciation and amortization $ 314,418.00 $ 234,323
Segment income (loss) 2025 2024
Simulators and accessories $ 2,891,320 $ 2,230,706
Extended Service-type warranties 1,032,367 875,005
Customized software and content 283,787 291,853
Installation and training -3,248 4,365
Design &amp; Prototyping 167,303 463,914
STEP 825,351 848,322
Corporate -3,932,820 -4,245,963
Total $ 1,264,060 $ 468,202
Segment income (loss) $ 1,264,060 $ 468,202
Expenditures for segment assets 2025 2024
Simulators and accessories $ 12,871 $ 1,460,997
Extended Service-type warranties - -
Customized software and content - -
Installation and training - -
Design &amp; Prototyping - -
STEP 411,560 59,793
Corporate purchases 3,940 12,187
Expenditures
for segment assets $ 428,371 $ 1,532,977
Segment assets 2025 2024
Simulators and accessories $ 27,749,997 $ 26,186,523
Extended Service-type warranties - -
Customized software and content 622,678 401,034
Installation and training - -
Design &amp; Prototyping 367,092 637,462
STEP 1,235,650 1,011,546
Corporate Assets 36,821,704 41,139,831
Segment
assets $ 66,797,122 $ 69,376,396 </t>
        </is>
      </c>
    </row>
    <row r="6">
      <c r="A6" s="4" t="inlineStr">
        <is>
          <t>Schedule of Earnings Per Share</t>
        </is>
      </c>
      <c r="B6" s="4" t="inlineStr">
        <is>
          <t xml:space="preserve">The
net income per common share is computed by dividing net income by the weighted average of common shares outstanding. Diluted net income
per share reflects the potential dilution, using the treasury stock method, that would occur if outstanding stock options and warrants
were exercised. Earnings per share computations are as follows: Schedule of Earnings Per Share
Three Months End March 31
2025 2024
(restated)
Net Income $ 1,264,060 $ 468,196
Weighted average common stock outstanding 11,162,037 10,959,298
Incremental shares from stock options - 1,890
Weighted average common stock outstanding, diluted 11,162,037 10,961,188
Net Income per common share and common equivalent share
Basic $ 0.11 $ 0.04
Diluted $ 0.11 $ 0.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7612626</v>
      </c>
      <c r="C3" s="6" t="n">
        <v>18040827</v>
      </c>
    </row>
    <row r="4">
      <c r="A4" s="4" t="inlineStr">
        <is>
          <t>Accounts receivable, net</t>
        </is>
      </c>
      <c r="B4" s="5" t="n">
        <v>8905570</v>
      </c>
      <c r="C4" s="5" t="n">
        <v>8005452</v>
      </c>
    </row>
    <row r="5">
      <c r="A5" s="4" t="inlineStr">
        <is>
          <t>Inventory, net</t>
        </is>
      </c>
      <c r="B5" s="5" t="n">
        <v>14987491</v>
      </c>
      <c r="C5" s="5" t="n">
        <v>14583400</v>
      </c>
    </row>
    <row r="6">
      <c r="A6" s="4" t="inlineStr">
        <is>
          <t>Unbilled revenue</t>
        </is>
      </c>
      <c r="B6" s="5" t="n">
        <v>2108976</v>
      </c>
      <c r="C6" s="5" t="n">
        <v>2570441</v>
      </c>
    </row>
    <row r="7">
      <c r="A7" s="4" t="inlineStr">
        <is>
          <t>Prepaid expenses and other current assets</t>
        </is>
      </c>
      <c r="B7" s="5" t="n">
        <v>1616686</v>
      </c>
      <c r="C7" s="5" t="n">
        <v>1273115</v>
      </c>
    </row>
    <row r="8">
      <c r="A8" s="4" t="inlineStr">
        <is>
          <t>Total current assets</t>
        </is>
      </c>
      <c r="B8" s="5" t="n">
        <v>45231349</v>
      </c>
      <c r="C8" s="5" t="n">
        <v>44473235</v>
      </c>
    </row>
    <row r="9">
      <c r="A9" s="3" t="inlineStr">
        <is>
          <t>Long-term assets:</t>
        </is>
      </c>
      <c r="B9" s="4" t="inlineStr">
        <is>
          <t xml:space="preserve"> </t>
        </is>
      </c>
      <c r="C9" s="4" t="inlineStr">
        <is>
          <t xml:space="preserve"> </t>
        </is>
      </c>
    </row>
    <row r="10">
      <c r="A10" s="4" t="inlineStr">
        <is>
          <t>Property and equipment, net</t>
        </is>
      </c>
      <c r="B10" s="5" t="n">
        <v>16318615</v>
      </c>
      <c r="C10" s="5" t="n">
        <v>16204663</v>
      </c>
    </row>
    <row r="11">
      <c r="A11" s="4" t="inlineStr">
        <is>
          <t>Operating lease right-of-use asset, net</t>
        </is>
      </c>
      <c r="B11" s="5" t="n">
        <v>395231</v>
      </c>
      <c r="C11" s="5" t="n">
        <v>437095</v>
      </c>
    </row>
    <row r="12">
      <c r="A12" s="4" t="inlineStr">
        <is>
          <t>Intangible assets, net</t>
        </is>
      </c>
      <c r="B12" s="5" t="n">
        <v>556429</v>
      </c>
      <c r="C12" s="5" t="n">
        <v>558651</v>
      </c>
    </row>
    <row r="13">
      <c r="A13" s="4" t="inlineStr">
        <is>
          <t>Security deposits, long-term</t>
        </is>
      </c>
      <c r="B13" s="5" t="n">
        <v>35691</v>
      </c>
      <c r="C13" s="5" t="n">
        <v>35691</v>
      </c>
    </row>
    <row r="14">
      <c r="A14" s="4" t="inlineStr">
        <is>
          <t>Other assets, long-term</t>
        </is>
      </c>
      <c r="B14" s="5" t="n">
        <v>148177</v>
      </c>
      <c r="C14" s="5" t="n">
        <v>148177</v>
      </c>
    </row>
    <row r="15">
      <c r="A15" s="4" t="inlineStr">
        <is>
          <t>Deferred tax asset, net</t>
        </is>
      </c>
      <c r="B15" s="5" t="n">
        <v>4111630</v>
      </c>
      <c r="C15" s="5" t="n">
        <v>3595574</v>
      </c>
    </row>
    <row r="16">
      <c r="A16" s="4" t="inlineStr">
        <is>
          <t>Total long-term assets</t>
        </is>
      </c>
      <c r="B16" s="5" t="n">
        <v>21565773</v>
      </c>
      <c r="C16" s="5" t="n">
        <v>20979851</v>
      </c>
    </row>
    <row r="17">
      <c r="A17" s="4" t="inlineStr">
        <is>
          <t>Total assets</t>
        </is>
      </c>
      <c r="B17" s="5" t="n">
        <v>66797122</v>
      </c>
      <c r="C17" s="5" t="n">
        <v>65453086</v>
      </c>
    </row>
    <row r="18">
      <c r="A18" s="3" t="inlineStr">
        <is>
          <t>Current liabilities:</t>
        </is>
      </c>
      <c r="B18" s="4" t="inlineStr">
        <is>
          <t xml:space="preserve"> </t>
        </is>
      </c>
      <c r="C18" s="4" t="inlineStr">
        <is>
          <t xml:space="preserve"> </t>
        </is>
      </c>
    </row>
    <row r="19">
      <c r="A19" s="4" t="inlineStr">
        <is>
          <t>Accounts payable</t>
        </is>
      </c>
      <c r="B19" s="5" t="n">
        <v>1216094</v>
      </c>
      <c r="C19" s="5" t="n">
        <v>957384</v>
      </c>
    </row>
    <row r="20">
      <c r="A20" s="4" t="inlineStr">
        <is>
          <t>Accrued compensation and related costs</t>
        </is>
      </c>
      <c r="B20" s="5" t="n">
        <v>1094053</v>
      </c>
      <c r="C20" s="5" t="n">
        <v>1253544</v>
      </c>
    </row>
    <row r="21">
      <c r="A21" s="4" t="inlineStr">
        <is>
          <t>Accrued expenses and other current liabilities</t>
        </is>
      </c>
      <c r="B21" s="5" t="n">
        <v>1006591</v>
      </c>
      <c r="C21" s="5" t="n">
        <v>657114</v>
      </c>
    </row>
    <row r="22">
      <c r="A22" s="4" t="inlineStr">
        <is>
          <t>Note payable, current</t>
        </is>
      </c>
      <c r="B22" s="5" t="n">
        <v>228452</v>
      </c>
      <c r="C22" s="5" t="n">
        <v>230787</v>
      </c>
    </row>
    <row r="23">
      <c r="A23" s="4" t="inlineStr">
        <is>
          <t>Operating lease liability, short-term</t>
        </is>
      </c>
      <c r="B23" s="5" t="n">
        <v>192669</v>
      </c>
      <c r="C23" s="5" t="n">
        <v>192410</v>
      </c>
    </row>
    <row r="24">
      <c r="A24" s="4" t="inlineStr">
        <is>
          <t>Deferred revenue, short-term</t>
        </is>
      </c>
      <c r="B24" s="5" t="n">
        <v>6235630</v>
      </c>
      <c r="C24" s="5" t="n">
        <v>6355316</v>
      </c>
    </row>
    <row r="25">
      <c r="A25" s="4" t="inlineStr">
        <is>
          <t>Total current liabilities</t>
        </is>
      </c>
      <c r="B25" s="5" t="n">
        <v>9973489</v>
      </c>
      <c r="C25" s="5" t="n">
        <v>9646555</v>
      </c>
    </row>
    <row r="26">
      <c r="A26" s="3" t="inlineStr">
        <is>
          <t>Long-term liabilities:</t>
        </is>
      </c>
      <c r="B26" s="4" t="inlineStr">
        <is>
          <t xml:space="preserve"> </t>
        </is>
      </c>
      <c r="C26" s="4" t="inlineStr">
        <is>
          <t xml:space="preserve"> </t>
        </is>
      </c>
    </row>
    <row r="27">
      <c r="A27" s="4" t="inlineStr">
        <is>
          <t>Deferred revenue, long-term</t>
        </is>
      </c>
      <c r="B27" s="5" t="n">
        <v>2113385</v>
      </c>
      <c r="C27" s="5" t="n">
        <v>2282996</v>
      </c>
    </row>
    <row r="28">
      <c r="A28" s="4" t="inlineStr">
        <is>
          <t>Note payable, long-term</t>
        </is>
      </c>
      <c r="B28" s="5" t="n">
        <v>7504157</v>
      </c>
      <c r="C28" s="5" t="n">
        <v>7567536</v>
      </c>
    </row>
    <row r="29">
      <c r="A29" s="4" t="inlineStr">
        <is>
          <t>Operating lease liability, long-term</t>
        </is>
      </c>
      <c r="B29" s="5" t="n">
        <v>221628</v>
      </c>
      <c r="C29" s="5" t="n">
        <v>265111</v>
      </c>
    </row>
    <row r="30">
      <c r="A30" s="4" t="inlineStr">
        <is>
          <t>Other long term liabilities</t>
        </is>
      </c>
      <c r="B30" s="4" t="inlineStr">
        <is>
          <t xml:space="preserve"> </t>
        </is>
      </c>
      <c r="C30" s="4" t="inlineStr">
        <is>
          <t xml:space="preserve"> </t>
        </is>
      </c>
    </row>
    <row r="31">
      <c r="A31" s="4" t="inlineStr">
        <is>
          <t>Total long-term liabilities</t>
        </is>
      </c>
      <c r="B31" s="5" t="n">
        <v>9839170</v>
      </c>
      <c r="C31" s="5" t="n">
        <v>10115643</v>
      </c>
    </row>
    <row r="32">
      <c r="A32" s="4" t="inlineStr">
        <is>
          <t>Total liabilities</t>
        </is>
      </c>
      <c r="B32" s="5" t="n">
        <v>19812659</v>
      </c>
      <c r="C32" s="5" t="n">
        <v>19762198</v>
      </c>
    </row>
    <row r="33">
      <c r="A33" s="4" t="inlineStr">
        <is>
          <t>Commitments and contingencies (See Note 11)</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0.0001 par value; 2,500,000 authorized; no shares issued or outstanding</t>
        </is>
      </c>
      <c r="B35" s="4" t="inlineStr">
        <is>
          <t xml:space="preserve"> </t>
        </is>
      </c>
      <c r="C35" s="4" t="inlineStr">
        <is>
          <t xml:space="preserve"> </t>
        </is>
      </c>
    </row>
    <row r="36">
      <c r="A36" s="4" t="inlineStr">
        <is>
          <t>Common stock value</t>
        </is>
      </c>
      <c r="B36" s="5" t="n">
        <v>1126</v>
      </c>
      <c r="C36" s="5" t="n">
        <v>1125</v>
      </c>
    </row>
    <row r="37">
      <c r="A37" s="4" t="inlineStr">
        <is>
          <t>Additional paid-in capital</t>
        </is>
      </c>
      <c r="B37" s="5" t="n">
        <v>32944626</v>
      </c>
      <c r="C37" s="5" t="n">
        <v>32915112</v>
      </c>
    </row>
    <row r="38">
      <c r="A38" s="4" t="inlineStr">
        <is>
          <t>Retained Earnings</t>
        </is>
      </c>
      <c r="B38" s="5" t="n">
        <v>14038711</v>
      </c>
      <c r="C38" s="5" t="n">
        <v>12774651</v>
      </c>
    </row>
    <row r="39">
      <c r="A39" s="4" t="inlineStr">
        <is>
          <t>Total stockholders’ equity</t>
        </is>
      </c>
      <c r="B39" s="5" t="n">
        <v>46984463</v>
      </c>
      <c r="C39" s="5" t="n">
        <v>45690888</v>
      </c>
    </row>
    <row r="40">
      <c r="A40" s="4" t="inlineStr">
        <is>
          <t>Total liabilities and stockholders’ equity</t>
        </is>
      </c>
      <c r="B40" s="5" t="n">
        <v>66797122</v>
      </c>
      <c r="C40" s="5" t="n">
        <v>65453086</v>
      </c>
    </row>
    <row r="41">
      <c r="A41" s="4" t="inlineStr">
        <is>
          <t>Common Class A [Member]</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 value</t>
        </is>
      </c>
      <c r="B43" s="4" t="inlineStr">
        <is>
          <t xml:space="preserve"> </t>
        </is>
      </c>
      <c r="C43" s="4" t="inlineStr">
        <is>
          <t xml:space="preserve"> </t>
        </is>
      </c>
    </row>
    <row r="44">
      <c r="A44" s="4" t="inlineStr">
        <is>
          <t>Common Class B [Member]</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 value</t>
        </is>
      </c>
      <c r="B46" s="4" t="inlineStr">
        <is>
          <t xml:space="preserve"> </t>
        </is>
      </c>
      <c r="C4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Inventory
consisted of the following as of: Schedule of Inventory
March 31, 2025 December 31, 2024
Raw materials, WIP, finished goods and materials being inspected $ 15,474,862 $ 15,070,771
Reserve (487,371 ) (487,371 )
Total Inventory $ 14,987,491 $ 14,583,4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s of: Schedule of Property and Equipment
March 31, 2025 December 31, 2024
Land $ 1,778,987 $ 1,778,987
Building &amp; building improvements 11,523,813 11,523,813
Computer equipment 1,301,700 1,301,700
Furniture and office equipment 349,669 349,669
Machinery and equipment 4,381,623 4,368,752
STEP equipment 2,973,335 2,561,775
Leasehold improvements 340,703 336,763
Total property and equipment 22,649,830 22,221,459
Less: Accumulated depreciation and amortization (6,331,215 ) (6,016,796 )
Property and equipment, net $ 16,318,615 $ 16,204,6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t>
        </is>
      </c>
      <c r="B4" s="4" t="inlineStr">
        <is>
          <t xml:space="preserve">Intangible
asset consisted of the following as of: Schedule of Intangible Assets
March 31, 2025 December 31, 2024
Patents $ 160,000 $ 160,000
Capitalized media content 451,244 451,244
Acquired lease intangible assets - -
Total intangible assets 611,244 611,244
Less accumulated amortization (54,815 ) (52,593 )
Intangible assets, net $ 556,429 $ 558,6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Balance Sheet Classification of Lease Assets and Liabilities</t>
        </is>
      </c>
      <c r="B4" s="4" t="inlineStr">
        <is>
          <t xml:space="preserve"> Schedule of Balance Sheet Classification of Lease Assets and Liabilities
Balance Sheet Classification March 31, 2025 December 31, 2024
Assets
Operating lease right-of-use assets, December 31, 2024 $ 437,095 $ 716,687
Amortization for the three months ended March 31, 2025 (41,864 ) (279,592 )
Total operating lease right-of-use asset, March 31, 2025 $ 395,231 $ 437,095
Liabilities
Current
Operating lease liability, short-term $ 192,669 $ 192,410
Non-current
Operating lease liability, long-term 221,628 265,111
Total lease liabilities $ 414,297 $ 457,520 </t>
        </is>
      </c>
    </row>
    <row r="5">
      <c r="A5" s="4" t="inlineStr">
        <is>
          <t>Schedule of Future Minimum Lease Payments</t>
        </is>
      </c>
      <c r="B5" s="4" t="inlineStr">
        <is>
          <t xml:space="preserve">Future
minimum lease payments as of March 31, 2025, under non-cancellable operating leases are as follows: Schedule of Future Minimum Lease Payments
2025 $ 144,204
2026 196,311
2027 99,382
Total Lease Payments 439,897
Less: imputed interest (25,600 )
Operating Lease Liability $ 414,2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Compensation and Related Costs</t>
        </is>
      </c>
      <c r="B4" s="4" t="inlineStr">
        <is>
          <t xml:space="preserve">Accrued
compensation and related costs consist of the following as of: Schedule of Accrued Compensation and Related Costs
March 31, 2025 December 31,2024
Salaries and wages payable $ 248,283 $ 545,592
Employee benefits payable 54,099 34,125
Accrued paid time off (PTO) 332,701 322,406
Profit sharing payable 458,970 351,421
Total accrued compensation and related costs $ 1,094,053 $ 1,253,544 </t>
        </is>
      </c>
    </row>
    <row r="5">
      <c r="A5" s="4" t="inlineStr">
        <is>
          <t>Schedule of Accrued Expenses and Other Current Liabilities</t>
        </is>
      </c>
      <c r="B5" s="4" t="inlineStr">
        <is>
          <t xml:space="preserve">Accrued
expenses and other current liabilities consisted of the following as of: Schedule of Accrued Expenses and Other Current Liabilities
March 31, 2025 December 31, 2024
Manufacturer’s warranties $ 224,000 $ 212,000
Taxes payable 637,583 -
Miscellaneous payable 145,008 445,114
Total accrued expenses and other current liabilities $ 1,006,591 $ 657,1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Mar. 31, 2025</t>
        </is>
      </c>
    </row>
    <row r="3">
      <c r="A3" s="3" t="inlineStr">
        <is>
          <t>Debt Disclosure [Abstract]</t>
        </is>
      </c>
      <c r="B3" s="4" t="inlineStr">
        <is>
          <t xml:space="preserve"> </t>
        </is>
      </c>
    </row>
    <row r="4">
      <c r="A4" s="4" t="inlineStr">
        <is>
          <t>Schedule of Notes Payable</t>
        </is>
      </c>
      <c r="B4" s="4" t="inlineStr">
        <is>
          <t xml:space="preserve">Note
payable amounts consist of the following: Schedule of Notes Payable
March 31, 2025 December 31, 2024
Short-term liabilities
Note payable, principal $ 217,877 $ 218,890
Accrued interest to date 10,575 11,897
Note Payable, short-term $ 228,452 $ 230,787
Long-term liabilities
Note payable, principal $ 7,504,157 $ 7,567,536
Note payable, long term $ 7,504,157 $ 7,567,5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Disaggregation of Revenue (Details) - USD ($)</t>
        </is>
      </c>
      <c r="B1" s="2" t="inlineStr">
        <is>
          <t>3 Months Ended</t>
        </is>
      </c>
    </row>
    <row r="2">
      <c r="B2" s="2" t="inlineStr">
        <is>
          <t>Mar. 31, 2025</t>
        </is>
      </c>
      <c r="C2" s="2" t="inlineStr">
        <is>
          <t>Mar. 31, 2024</t>
        </is>
      </c>
    </row>
    <row r="3">
      <c r="A3" s="4" t="inlineStr">
        <is>
          <t>Simulators and accessories</t>
        </is>
      </c>
      <c r="B3" s="6" t="n">
        <v>3764337</v>
      </c>
      <c r="C3" s="6" t="n">
        <v>4417317</v>
      </c>
    </row>
    <row r="4">
      <c r="A4" s="4" t="inlineStr">
        <is>
          <t>Extended Service-type warranties</t>
        </is>
      </c>
      <c r="B4" s="5" t="n">
        <v>970111</v>
      </c>
      <c r="C4" s="5" t="n">
        <v>875005</v>
      </c>
    </row>
    <row r="5">
      <c r="A5" s="4" t="inlineStr">
        <is>
          <t>Customized software and content</t>
        </is>
      </c>
      <c r="B5" s="5" t="n">
        <v>168613</v>
      </c>
      <c r="C5" s="5" t="n">
        <v>265406</v>
      </c>
    </row>
    <row r="6">
      <c r="A6" s="4" t="inlineStr">
        <is>
          <t>Installation and training</t>
        </is>
      </c>
      <c r="B6" s="5" t="n">
        <v>200704</v>
      </c>
      <c r="C6" s="5" t="n">
        <v>241503</v>
      </c>
    </row>
    <row r="7">
      <c r="A7" s="4" t="inlineStr">
        <is>
          <t>Design &amp; Prototyping</t>
        </is>
      </c>
      <c r="B7" s="5" t="n">
        <v>1115890</v>
      </c>
      <c r="C7" s="5" t="n">
        <v>583326</v>
      </c>
    </row>
    <row r="8">
      <c r="A8" s="4" t="inlineStr">
        <is>
          <t>STEP</t>
        </is>
      </c>
      <c r="B8" s="5" t="n">
        <v>940592</v>
      </c>
      <c r="C8" s="5" t="n">
        <v>963864</v>
      </c>
    </row>
    <row r="9">
      <c r="A9" s="4" t="inlineStr">
        <is>
          <t>Total Revenue</t>
        </is>
      </c>
      <c r="B9" s="5" t="n">
        <v>7160247</v>
      </c>
      <c r="C9" s="5" t="n">
        <v>7346421</v>
      </c>
    </row>
    <row r="10">
      <c r="A10" s="4" t="inlineStr">
        <is>
          <t>Commercial [Member]</t>
        </is>
      </c>
      <c r="B10" s="4" t="inlineStr">
        <is>
          <t xml:space="preserve"> </t>
        </is>
      </c>
      <c r="C10" s="4" t="inlineStr">
        <is>
          <t xml:space="preserve"> </t>
        </is>
      </c>
    </row>
    <row r="11">
      <c r="A11" s="4" t="inlineStr">
        <is>
          <t>Simulators and accessories</t>
        </is>
      </c>
      <c r="B11" s="5" t="n">
        <v>24378</v>
      </c>
      <c r="C11" s="5" t="n">
        <v>75780</v>
      </c>
    </row>
    <row r="12">
      <c r="A12" s="4" t="inlineStr">
        <is>
          <t>Extended Service-type warranties</t>
        </is>
      </c>
      <c r="B12" s="5" t="n">
        <v>35925</v>
      </c>
      <c r="C12" s="4" t="inlineStr">
        <is>
          <t xml:space="preserve"> </t>
        </is>
      </c>
    </row>
    <row r="13">
      <c r="A13" s="4" t="inlineStr">
        <is>
          <t>Customized software and content</t>
        </is>
      </c>
      <c r="B13" s="4" t="inlineStr">
        <is>
          <t xml:space="preserve"> </t>
        </is>
      </c>
      <c r="C13" s="4" t="inlineStr">
        <is>
          <t xml:space="preserve"> </t>
        </is>
      </c>
    </row>
    <row r="14">
      <c r="A14" s="4" t="inlineStr">
        <is>
          <t>Installation and training</t>
        </is>
      </c>
      <c r="B14" s="5" t="n">
        <v>4388</v>
      </c>
      <c r="C14" s="4" t="inlineStr">
        <is>
          <t xml:space="preserve"> </t>
        </is>
      </c>
    </row>
    <row r="15">
      <c r="A15" s="4" t="inlineStr">
        <is>
          <t>Design &amp; Prototyping</t>
        </is>
      </c>
      <c r="B15" s="4" t="inlineStr">
        <is>
          <t xml:space="preserve"> </t>
        </is>
      </c>
      <c r="C15" s="4" t="inlineStr">
        <is>
          <t xml:space="preserve"> </t>
        </is>
      </c>
    </row>
    <row r="16">
      <c r="A16" s="4" t="inlineStr">
        <is>
          <t>STEP</t>
        </is>
      </c>
      <c r="B16" s="5" t="n">
        <v>1753</v>
      </c>
      <c r="C16" s="4" t="inlineStr">
        <is>
          <t xml:space="preserve"> </t>
        </is>
      </c>
    </row>
    <row r="17">
      <c r="A17" s="4" t="inlineStr">
        <is>
          <t>Total Revenue</t>
        </is>
      </c>
      <c r="B17" s="5" t="n">
        <v>66444</v>
      </c>
      <c r="C17" s="5" t="n">
        <v>75780</v>
      </c>
    </row>
    <row r="18">
      <c r="A18" s="4" t="inlineStr">
        <is>
          <t>Geographic Distribution Government [Member]</t>
        </is>
      </c>
      <c r="B18" s="4" t="inlineStr">
        <is>
          <t xml:space="preserve"> </t>
        </is>
      </c>
      <c r="C18" s="4" t="inlineStr">
        <is>
          <t xml:space="preserve"> </t>
        </is>
      </c>
    </row>
    <row r="19">
      <c r="A19" s="4" t="inlineStr">
        <is>
          <t>Simulators and accessories</t>
        </is>
      </c>
      <c r="B19" s="5" t="n">
        <v>1971324</v>
      </c>
      <c r="C19" s="5" t="n">
        <v>3811257</v>
      </c>
    </row>
    <row r="20">
      <c r="A20" s="4" t="inlineStr">
        <is>
          <t>Extended Service-type warranties</t>
        </is>
      </c>
      <c r="B20" s="5" t="n">
        <v>913321</v>
      </c>
      <c r="C20" s="5" t="n">
        <v>870803</v>
      </c>
    </row>
    <row r="21">
      <c r="A21" s="4" t="inlineStr">
        <is>
          <t>Customized software and content</t>
        </is>
      </c>
      <c r="B21" s="5" t="n">
        <v>66781</v>
      </c>
      <c r="C21" s="5" t="n">
        <v>265406</v>
      </c>
    </row>
    <row r="22">
      <c r="A22" s="4" t="inlineStr">
        <is>
          <t>Installation and training</t>
        </is>
      </c>
      <c r="B22" s="5" t="n">
        <v>179266</v>
      </c>
      <c r="C22" s="5" t="n">
        <v>236339</v>
      </c>
    </row>
    <row r="23">
      <c r="A23" s="4" t="inlineStr">
        <is>
          <t>Design &amp; Prototyping</t>
        </is>
      </c>
      <c r="B23" s="5" t="n">
        <v>1115890</v>
      </c>
      <c r="C23" s="5" t="n">
        <v>583326</v>
      </c>
    </row>
    <row r="24">
      <c r="A24" s="4" t="inlineStr">
        <is>
          <t>STEP</t>
        </is>
      </c>
      <c r="B24" s="5" t="n">
        <v>908820</v>
      </c>
      <c r="C24" s="5" t="n">
        <v>954349</v>
      </c>
    </row>
    <row r="25">
      <c r="A25" s="4" t="inlineStr">
        <is>
          <t>Total Revenue</t>
        </is>
      </c>
      <c r="B25" s="5" t="n">
        <v>5155402</v>
      </c>
      <c r="C25" s="5" t="n">
        <v>6721480</v>
      </c>
    </row>
    <row r="26">
      <c r="A26" s="4" t="inlineStr">
        <is>
          <t>Geographic Distribution, Foreign [Member]</t>
        </is>
      </c>
      <c r="B26" s="4" t="inlineStr">
        <is>
          <t xml:space="preserve"> </t>
        </is>
      </c>
      <c r="C26" s="4" t="inlineStr">
        <is>
          <t xml:space="preserve"> </t>
        </is>
      </c>
    </row>
    <row r="27">
      <c r="A27" s="4" t="inlineStr">
        <is>
          <t>Simulators and accessories</t>
        </is>
      </c>
      <c r="B27" s="5" t="n">
        <v>1768635</v>
      </c>
      <c r="C27" s="5" t="n">
        <v>530280</v>
      </c>
    </row>
    <row r="28">
      <c r="A28" s="4" t="inlineStr">
        <is>
          <t>Extended Service-type warranties</t>
        </is>
      </c>
      <c r="B28" s="5" t="n">
        <v>20865</v>
      </c>
      <c r="C28" s="5" t="n">
        <v>4202</v>
      </c>
    </row>
    <row r="29">
      <c r="A29" s="4" t="inlineStr">
        <is>
          <t>Customized software and content</t>
        </is>
      </c>
      <c r="B29" s="5" t="n">
        <v>101832</v>
      </c>
      <c r="C29" s="4" t="inlineStr">
        <is>
          <t xml:space="preserve"> </t>
        </is>
      </c>
    </row>
    <row r="30">
      <c r="A30" s="4" t="inlineStr">
        <is>
          <t>Installation and training</t>
        </is>
      </c>
      <c r="B30" s="5" t="n">
        <v>17050</v>
      </c>
      <c r="C30" s="5" t="n">
        <v>5164</v>
      </c>
    </row>
    <row r="31">
      <c r="A31" s="4" t="inlineStr">
        <is>
          <t>Design &amp; Prototyping</t>
        </is>
      </c>
      <c r="B31" s="4" t="inlineStr">
        <is>
          <t xml:space="preserve"> </t>
        </is>
      </c>
      <c r="C31" s="4" t="inlineStr">
        <is>
          <t xml:space="preserve"> </t>
        </is>
      </c>
    </row>
    <row r="32">
      <c r="A32" s="4" t="inlineStr">
        <is>
          <t>STEP</t>
        </is>
      </c>
      <c r="B32" s="5" t="n">
        <v>30019</v>
      </c>
      <c r="C32" s="5" t="n">
        <v>9515</v>
      </c>
    </row>
    <row r="33">
      <c r="A33" s="4" t="inlineStr">
        <is>
          <t>Total Revenue</t>
        </is>
      </c>
      <c r="B33" s="6" t="n">
        <v>1938401</v>
      </c>
      <c r="C33" s="6" t="n">
        <v>549161</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Segment (Details) - USD ($)</t>
        </is>
      </c>
      <c r="B1" s="2" t="inlineStr">
        <is>
          <t>3 Months Ended</t>
        </is>
      </c>
    </row>
    <row r="2">
      <c r="B2" s="2" t="inlineStr">
        <is>
          <t>Mar. 31, 2025</t>
        </is>
      </c>
      <c r="C2" s="2" t="inlineStr">
        <is>
          <t>Mar. 31, 2024</t>
        </is>
      </c>
      <c r="D2" s="2" t="inlineStr">
        <is>
          <t>Dec. 31, 2024</t>
        </is>
      </c>
    </row>
    <row r="3">
      <c r="A3" s="3" t="inlineStr">
        <is>
          <t>Product Information [Line Items]</t>
        </is>
      </c>
      <c r="B3" s="4" t="inlineStr">
        <is>
          <t xml:space="preserve"> </t>
        </is>
      </c>
      <c r="C3" s="4" t="inlineStr">
        <is>
          <t xml:space="preserve"> </t>
        </is>
      </c>
      <c r="D3" s="4" t="inlineStr">
        <is>
          <t xml:space="preserve"> </t>
        </is>
      </c>
    </row>
    <row r="4">
      <c r="A4" s="4" t="inlineStr">
        <is>
          <t>Revenue</t>
        </is>
      </c>
      <c r="B4" s="6" t="n">
        <v>7160247</v>
      </c>
      <c r="C4" s="6" t="n">
        <v>7346421</v>
      </c>
      <c r="D4" s="4" t="inlineStr">
        <is>
          <t xml:space="preserve"> </t>
        </is>
      </c>
    </row>
    <row r="5">
      <c r="A5" s="4" t="inlineStr">
        <is>
          <t>Segment income (loss)</t>
        </is>
      </c>
      <c r="B5" s="5" t="n">
        <v>1367803</v>
      </c>
      <c r="C5" s="5" t="n">
        <v>650362</v>
      </c>
      <c r="D5" s="4" t="inlineStr">
        <is>
          <t xml:space="preserve"> </t>
        </is>
      </c>
    </row>
    <row r="6">
      <c r="A6" s="4" t="inlineStr">
        <is>
          <t>Segment assets</t>
        </is>
      </c>
      <c r="B6" s="5" t="n">
        <v>66797122</v>
      </c>
      <c r="C6" s="4" t="inlineStr">
        <is>
          <t xml:space="preserve"> </t>
        </is>
      </c>
      <c r="D6" s="6" t="n">
        <v>65453086</v>
      </c>
    </row>
    <row r="7">
      <c r="A7" s="4" t="inlineStr">
        <is>
          <t>Corporate Segment [Member]</t>
        </is>
      </c>
      <c r="B7" s="4" t="inlineStr">
        <is>
          <t xml:space="preserve"> </t>
        </is>
      </c>
      <c r="C7" s="4" t="inlineStr">
        <is>
          <t xml:space="preserve"> </t>
        </is>
      </c>
      <c r="D7" s="4" t="inlineStr">
        <is>
          <t xml:space="preserve"> </t>
        </is>
      </c>
    </row>
    <row r="8">
      <c r="A8" s="3" t="inlineStr">
        <is>
          <t>Product Information [Line Items]</t>
        </is>
      </c>
      <c r="B8" s="4" t="inlineStr">
        <is>
          <t xml:space="preserve"> </t>
        </is>
      </c>
      <c r="C8" s="4" t="inlineStr">
        <is>
          <t xml:space="preserve"> </t>
        </is>
      </c>
      <c r="D8" s="4" t="inlineStr">
        <is>
          <t xml:space="preserve"> </t>
        </is>
      </c>
    </row>
    <row r="9">
      <c r="A9" s="4" t="inlineStr">
        <is>
          <t>Revenue</t>
        </is>
      </c>
      <c r="B9" s="5" t="n">
        <v>7160247</v>
      </c>
      <c r="C9" s="5" t="n">
        <v>7346421</v>
      </c>
      <c r="D9" s="4" t="inlineStr">
        <is>
          <t xml:space="preserve"> </t>
        </is>
      </c>
    </row>
    <row r="10">
      <c r="A10" s="4" t="inlineStr">
        <is>
          <t>Depreciation and amortization</t>
        </is>
      </c>
      <c r="B10" s="5" t="n">
        <v>314418</v>
      </c>
      <c r="C10" s="5" t="n">
        <v>234323</v>
      </c>
      <c r="D10" s="4" t="inlineStr">
        <is>
          <t xml:space="preserve"> </t>
        </is>
      </c>
    </row>
    <row r="11">
      <c r="A11" s="4" t="inlineStr">
        <is>
          <t>Segment income (loss)</t>
        </is>
      </c>
      <c r="B11" s="5" t="n">
        <v>1264060</v>
      </c>
      <c r="C11" s="5" t="n">
        <v>468202</v>
      </c>
      <c r="D11" s="4" t="inlineStr">
        <is>
          <t xml:space="preserve"> </t>
        </is>
      </c>
    </row>
    <row r="12">
      <c r="A12" s="4" t="inlineStr">
        <is>
          <t>Expenditures for segment assets</t>
        </is>
      </c>
      <c r="B12" s="5" t="n">
        <v>428371</v>
      </c>
      <c r="C12" s="5" t="n">
        <v>1532977</v>
      </c>
      <c r="D12" s="4" t="inlineStr">
        <is>
          <t xml:space="preserve"> </t>
        </is>
      </c>
    </row>
    <row r="13">
      <c r="A13" s="4" t="inlineStr">
        <is>
          <t>Segment assets</t>
        </is>
      </c>
      <c r="B13" s="5" t="n">
        <v>66797122</v>
      </c>
      <c r="C13" s="5" t="n">
        <v>69376396</v>
      </c>
      <c r="D13" s="4" t="inlineStr">
        <is>
          <t xml:space="preserve"> </t>
        </is>
      </c>
    </row>
    <row r="14">
      <c r="A14" s="4" t="inlineStr">
        <is>
          <t>Corporate Segment [Member] | Simulators and Accessories [Member]</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Revenue</t>
        </is>
      </c>
      <c r="B16" s="5" t="n">
        <v>3764337</v>
      </c>
      <c r="C16" s="5" t="n">
        <v>4417317</v>
      </c>
      <c r="D16" s="4" t="inlineStr">
        <is>
          <t xml:space="preserve"> </t>
        </is>
      </c>
    </row>
    <row r="17">
      <c r="A17" s="4" t="inlineStr">
        <is>
          <t>Depreciation and amortization</t>
        </is>
      </c>
      <c r="B17" s="5" t="n">
        <v>102862</v>
      </c>
      <c r="C17" s="5" t="n">
        <v>60804</v>
      </c>
      <c r="D17" s="4" t="inlineStr">
        <is>
          <t xml:space="preserve"> </t>
        </is>
      </c>
    </row>
    <row r="18">
      <c r="A18" s="4" t="inlineStr">
        <is>
          <t>Segment income (loss)</t>
        </is>
      </c>
      <c r="B18" s="5" t="n">
        <v>2891320</v>
      </c>
      <c r="C18" s="5" t="n">
        <v>2230706</v>
      </c>
      <c r="D18" s="4" t="inlineStr">
        <is>
          <t xml:space="preserve"> </t>
        </is>
      </c>
    </row>
    <row r="19">
      <c r="A19" s="4" t="inlineStr">
        <is>
          <t>Expenditures for segment assets</t>
        </is>
      </c>
      <c r="B19" s="5" t="n">
        <v>12871</v>
      </c>
      <c r="C19" s="5" t="n">
        <v>1460997</v>
      </c>
      <c r="D19" s="4" t="inlineStr">
        <is>
          <t xml:space="preserve"> </t>
        </is>
      </c>
    </row>
    <row r="20">
      <c r="A20" s="4" t="inlineStr">
        <is>
          <t>Segment assets</t>
        </is>
      </c>
      <c r="B20" s="5" t="n">
        <v>27749997</v>
      </c>
      <c r="C20" s="5" t="n">
        <v>26186523</v>
      </c>
      <c r="D20" s="4" t="inlineStr">
        <is>
          <t xml:space="preserve"> </t>
        </is>
      </c>
    </row>
    <row r="21">
      <c r="A21" s="4" t="inlineStr">
        <is>
          <t>Corporate Segment [Member] | Extended Service type Warranties [Member]</t>
        </is>
      </c>
      <c r="B21" s="4" t="inlineStr">
        <is>
          <t xml:space="preserve"> </t>
        </is>
      </c>
      <c r="C21" s="4" t="inlineStr">
        <is>
          <t xml:space="preserve"> </t>
        </is>
      </c>
      <c r="D21" s="4" t="inlineStr">
        <is>
          <t xml:space="preserve"> </t>
        </is>
      </c>
    </row>
    <row r="22">
      <c r="A22" s="3" t="inlineStr">
        <is>
          <t>Product Information [Line Items]</t>
        </is>
      </c>
      <c r="B22" s="4" t="inlineStr">
        <is>
          <t xml:space="preserve"> </t>
        </is>
      </c>
      <c r="C22" s="4" t="inlineStr">
        <is>
          <t xml:space="preserve"> </t>
        </is>
      </c>
      <c r="D22" s="4" t="inlineStr">
        <is>
          <t xml:space="preserve"> </t>
        </is>
      </c>
    </row>
    <row r="23">
      <c r="A23" s="4" t="inlineStr">
        <is>
          <t>Revenue</t>
        </is>
      </c>
      <c r="B23" s="5" t="n">
        <v>970111</v>
      </c>
      <c r="C23" s="5" t="n">
        <v>875005</v>
      </c>
      <c r="D23" s="4" t="inlineStr">
        <is>
          <t xml:space="preserve"> </t>
        </is>
      </c>
    </row>
    <row r="24">
      <c r="A24" s="4" t="inlineStr">
        <is>
          <t>Depreciation and amortization</t>
        </is>
      </c>
      <c r="B24" s="5" t="n">
        <v>7664</v>
      </c>
      <c r="C24" s="5" t="n">
        <v>7664</v>
      </c>
      <c r="D24" s="4" t="inlineStr">
        <is>
          <t xml:space="preserve"> </t>
        </is>
      </c>
    </row>
    <row r="25">
      <c r="A25" s="4" t="inlineStr">
        <is>
          <t>Segment income (loss)</t>
        </is>
      </c>
      <c r="B25" s="5" t="n">
        <v>1032367</v>
      </c>
      <c r="C25" s="5" t="n">
        <v>875005</v>
      </c>
      <c r="D25" s="4" t="inlineStr">
        <is>
          <t xml:space="preserve"> </t>
        </is>
      </c>
    </row>
    <row r="26">
      <c r="A26" s="4" t="inlineStr">
        <is>
          <t>Expenditures for segment assets</t>
        </is>
      </c>
      <c r="B26" s="4" t="inlineStr">
        <is>
          <t xml:space="preserve"> </t>
        </is>
      </c>
      <c r="C26" s="4" t="inlineStr">
        <is>
          <t xml:space="preserve"> </t>
        </is>
      </c>
      <c r="D26" s="4" t="inlineStr">
        <is>
          <t xml:space="preserve"> </t>
        </is>
      </c>
    </row>
    <row r="27">
      <c r="A27" s="4" t="inlineStr">
        <is>
          <t>Segment assets</t>
        </is>
      </c>
      <c r="B27" s="4" t="inlineStr">
        <is>
          <t xml:space="preserve"> </t>
        </is>
      </c>
      <c r="C27" s="4" t="inlineStr">
        <is>
          <t xml:space="preserve"> </t>
        </is>
      </c>
      <c r="D27" s="4" t="inlineStr">
        <is>
          <t xml:space="preserve"> </t>
        </is>
      </c>
    </row>
    <row r="28">
      <c r="A28" s="4" t="inlineStr">
        <is>
          <t>Corporate Segment [Member] | Customized Software and Content [Member]</t>
        </is>
      </c>
      <c r="B28" s="4" t="inlineStr">
        <is>
          <t xml:space="preserve"> </t>
        </is>
      </c>
      <c r="C28" s="4" t="inlineStr">
        <is>
          <t xml:space="preserve"> </t>
        </is>
      </c>
      <c r="D28" s="4" t="inlineStr">
        <is>
          <t xml:space="preserve"> </t>
        </is>
      </c>
    </row>
    <row r="29">
      <c r="A29" s="3" t="inlineStr">
        <is>
          <t>Product Information [Line Items]</t>
        </is>
      </c>
      <c r="B29" s="4" t="inlineStr">
        <is>
          <t xml:space="preserve"> </t>
        </is>
      </c>
      <c r="C29" s="4" t="inlineStr">
        <is>
          <t xml:space="preserve"> </t>
        </is>
      </c>
      <c r="D29" s="4" t="inlineStr">
        <is>
          <t xml:space="preserve"> </t>
        </is>
      </c>
    </row>
    <row r="30">
      <c r="A30" s="4" t="inlineStr">
        <is>
          <t>Revenue</t>
        </is>
      </c>
      <c r="B30" s="5" t="n">
        <v>168613</v>
      </c>
      <c r="C30" s="5" t="n">
        <v>265406</v>
      </c>
      <c r="D30" s="4" t="inlineStr">
        <is>
          <t xml:space="preserve"> </t>
        </is>
      </c>
    </row>
    <row r="31">
      <c r="A31" s="4" t="inlineStr">
        <is>
          <t>Depreciation and amortization</t>
        </is>
      </c>
      <c r="B31" s="5" t="n">
        <v>1581</v>
      </c>
      <c r="C31" s="5" t="n">
        <v>1581</v>
      </c>
      <c r="D31" s="4" t="inlineStr">
        <is>
          <t xml:space="preserve"> </t>
        </is>
      </c>
    </row>
    <row r="32">
      <c r="A32" s="4" t="inlineStr">
        <is>
          <t>Segment income (loss)</t>
        </is>
      </c>
      <c r="B32" s="5" t="n">
        <v>283787</v>
      </c>
      <c r="C32" s="5" t="n">
        <v>291853</v>
      </c>
      <c r="D32" s="4" t="inlineStr">
        <is>
          <t xml:space="preserve"> </t>
        </is>
      </c>
    </row>
    <row r="33">
      <c r="A33" s="4" t="inlineStr">
        <is>
          <t>Expenditures for segment assets</t>
        </is>
      </c>
      <c r="B33" s="4" t="inlineStr">
        <is>
          <t xml:space="preserve"> </t>
        </is>
      </c>
      <c r="C33" s="4" t="inlineStr">
        <is>
          <t xml:space="preserve"> </t>
        </is>
      </c>
      <c r="D33" s="4" t="inlineStr">
        <is>
          <t xml:space="preserve"> </t>
        </is>
      </c>
    </row>
    <row r="34">
      <c r="A34" s="4" t="inlineStr">
        <is>
          <t>Segment assets</t>
        </is>
      </c>
      <c r="B34" s="5" t="n">
        <v>622678</v>
      </c>
      <c r="C34" s="5" t="n">
        <v>401034</v>
      </c>
      <c r="D34" s="4" t="inlineStr">
        <is>
          <t xml:space="preserve"> </t>
        </is>
      </c>
    </row>
    <row r="35">
      <c r="A35" s="4" t="inlineStr">
        <is>
          <t>Corporate Segment [Member] | Installation and Training [Member]</t>
        </is>
      </c>
      <c r="B35" s="4" t="inlineStr">
        <is>
          <t xml:space="preserve"> </t>
        </is>
      </c>
      <c r="C35" s="4" t="inlineStr">
        <is>
          <t xml:space="preserve"> </t>
        </is>
      </c>
      <c r="D35" s="4" t="inlineStr">
        <is>
          <t xml:space="preserve"> </t>
        </is>
      </c>
    </row>
    <row r="36">
      <c r="A36" s="3" t="inlineStr">
        <is>
          <t>Product Information [Line Items]</t>
        </is>
      </c>
      <c r="B36" s="4" t="inlineStr">
        <is>
          <t xml:space="preserve"> </t>
        </is>
      </c>
      <c r="C36" s="4" t="inlineStr">
        <is>
          <t xml:space="preserve"> </t>
        </is>
      </c>
      <c r="D36" s="4" t="inlineStr">
        <is>
          <t xml:space="preserve"> </t>
        </is>
      </c>
    </row>
    <row r="37">
      <c r="A37" s="4" t="inlineStr">
        <is>
          <t>Revenue</t>
        </is>
      </c>
      <c r="B37" s="5" t="n">
        <v>200704</v>
      </c>
      <c r="C37" s="5" t="n">
        <v>241503</v>
      </c>
      <c r="D37" s="4" t="inlineStr">
        <is>
          <t xml:space="preserve"> </t>
        </is>
      </c>
    </row>
    <row r="38">
      <c r="A38" s="4" t="inlineStr">
        <is>
          <t>Depreciation and amortization</t>
        </is>
      </c>
      <c r="B38" s="5" t="n">
        <v>1585</v>
      </c>
      <c r="C38" s="5" t="n">
        <v>1585</v>
      </c>
      <c r="D38" s="4" t="inlineStr">
        <is>
          <t xml:space="preserve"> </t>
        </is>
      </c>
    </row>
    <row r="39">
      <c r="A39" s="4" t="inlineStr">
        <is>
          <t>Segment income (loss)</t>
        </is>
      </c>
      <c r="B39" s="5" t="n">
        <v>-3248</v>
      </c>
      <c r="C39" s="5" t="n">
        <v>4365</v>
      </c>
      <c r="D39" s="4" t="inlineStr">
        <is>
          <t xml:space="preserve"> </t>
        </is>
      </c>
    </row>
    <row r="40">
      <c r="A40" s="4" t="inlineStr">
        <is>
          <t>Expenditures for segment assets</t>
        </is>
      </c>
      <c r="B40" s="4" t="inlineStr">
        <is>
          <t xml:space="preserve"> </t>
        </is>
      </c>
      <c r="C40" s="4" t="inlineStr">
        <is>
          <t xml:space="preserve"> </t>
        </is>
      </c>
      <c r="D40" s="4" t="inlineStr">
        <is>
          <t xml:space="preserve"> </t>
        </is>
      </c>
    </row>
    <row r="41">
      <c r="A41" s="4" t="inlineStr">
        <is>
          <t>Segment assets</t>
        </is>
      </c>
      <c r="B41" s="4" t="inlineStr">
        <is>
          <t xml:space="preserve"> </t>
        </is>
      </c>
      <c r="C41" s="4" t="inlineStr">
        <is>
          <t xml:space="preserve"> </t>
        </is>
      </c>
      <c r="D41" s="4" t="inlineStr">
        <is>
          <t xml:space="preserve"> </t>
        </is>
      </c>
    </row>
    <row r="42">
      <c r="A42" s="4" t="inlineStr">
        <is>
          <t>Corporate Segment [Member] | Design Prototyping [Member]</t>
        </is>
      </c>
      <c r="B42" s="4" t="inlineStr">
        <is>
          <t xml:space="preserve"> </t>
        </is>
      </c>
      <c r="C42" s="4" t="inlineStr">
        <is>
          <t xml:space="preserve"> </t>
        </is>
      </c>
      <c r="D42" s="4" t="inlineStr">
        <is>
          <t xml:space="preserve"> </t>
        </is>
      </c>
    </row>
    <row r="43">
      <c r="A43" s="3" t="inlineStr">
        <is>
          <t>Product Information [Line Items]</t>
        </is>
      </c>
      <c r="B43" s="4" t="inlineStr">
        <is>
          <t xml:space="preserve"> </t>
        </is>
      </c>
      <c r="C43" s="4" t="inlineStr">
        <is>
          <t xml:space="preserve"> </t>
        </is>
      </c>
      <c r="D43" s="4" t="inlineStr">
        <is>
          <t xml:space="preserve"> </t>
        </is>
      </c>
    </row>
    <row r="44">
      <c r="A44" s="4" t="inlineStr">
        <is>
          <t>Revenue</t>
        </is>
      </c>
      <c r="B44" s="5" t="n">
        <v>1115890</v>
      </c>
      <c r="C44" s="5" t="n">
        <v>583326</v>
      </c>
      <c r="D44" s="4" t="inlineStr">
        <is>
          <t xml:space="preserve"> </t>
        </is>
      </c>
    </row>
    <row r="45">
      <c r="A45" s="4" t="inlineStr">
        <is>
          <t>Depreciation and amortization</t>
        </is>
      </c>
      <c r="B45" s="5" t="n">
        <v>30956</v>
      </c>
      <c r="C45" s="5" t="n">
        <v>18877</v>
      </c>
      <c r="D45" s="4" t="inlineStr">
        <is>
          <t xml:space="preserve"> </t>
        </is>
      </c>
    </row>
    <row r="46">
      <c r="A46" s="4" t="inlineStr">
        <is>
          <t>Segment income (loss)</t>
        </is>
      </c>
      <c r="B46" s="5" t="n">
        <v>167303</v>
      </c>
      <c r="C46" s="5" t="n">
        <v>463914</v>
      </c>
      <c r="D46" s="4" t="inlineStr">
        <is>
          <t xml:space="preserve"> </t>
        </is>
      </c>
    </row>
    <row r="47">
      <c r="A47" s="4" t="inlineStr">
        <is>
          <t>Expenditures for segment assets</t>
        </is>
      </c>
      <c r="B47" s="4" t="inlineStr">
        <is>
          <t xml:space="preserve"> </t>
        </is>
      </c>
      <c r="C47" s="4" t="inlineStr">
        <is>
          <t xml:space="preserve"> </t>
        </is>
      </c>
      <c r="D47" s="4" t="inlineStr">
        <is>
          <t xml:space="preserve"> </t>
        </is>
      </c>
    </row>
    <row r="48">
      <c r="A48" s="4" t="inlineStr">
        <is>
          <t>Segment assets</t>
        </is>
      </c>
      <c r="B48" s="5" t="n">
        <v>367092</v>
      </c>
      <c r="C48" s="5" t="n">
        <v>637462</v>
      </c>
      <c r="D48" s="4" t="inlineStr">
        <is>
          <t xml:space="preserve"> </t>
        </is>
      </c>
    </row>
    <row r="49">
      <c r="A49" s="4" t="inlineStr">
        <is>
          <t>Corporate Segment [Member] | Subscription Training Equipment Partnership [Member]</t>
        </is>
      </c>
      <c r="B49" s="4" t="inlineStr">
        <is>
          <t xml:space="preserve"> </t>
        </is>
      </c>
      <c r="C49" s="4" t="inlineStr">
        <is>
          <t xml:space="preserve"> </t>
        </is>
      </c>
      <c r="D49" s="4" t="inlineStr">
        <is>
          <t xml:space="preserve"> </t>
        </is>
      </c>
    </row>
    <row r="50">
      <c r="A50" s="3" t="inlineStr">
        <is>
          <t>Product Information [Line Items]</t>
        </is>
      </c>
      <c r="B50" s="4" t="inlineStr">
        <is>
          <t xml:space="preserve"> </t>
        </is>
      </c>
      <c r="C50" s="4" t="inlineStr">
        <is>
          <t xml:space="preserve"> </t>
        </is>
      </c>
      <c r="D50" s="4" t="inlineStr">
        <is>
          <t xml:space="preserve"> </t>
        </is>
      </c>
    </row>
    <row r="51">
      <c r="A51" s="4" t="inlineStr">
        <is>
          <t>Revenue</t>
        </is>
      </c>
      <c r="B51" s="5" t="n">
        <v>940592</v>
      </c>
      <c r="C51" s="5" t="n">
        <v>963864</v>
      </c>
      <c r="D51" s="4" t="inlineStr">
        <is>
          <t xml:space="preserve"> </t>
        </is>
      </c>
    </row>
    <row r="52">
      <c r="A52" s="4" t="inlineStr">
        <is>
          <t>Depreciation and amortization</t>
        </is>
      </c>
      <c r="B52" s="5" t="n">
        <v>122672</v>
      </c>
      <c r="C52" s="5" t="n">
        <v>122972</v>
      </c>
      <c r="D52" s="4" t="inlineStr">
        <is>
          <t xml:space="preserve"> </t>
        </is>
      </c>
    </row>
    <row r="53">
      <c r="A53" s="4" t="inlineStr">
        <is>
          <t>Segment income (loss)</t>
        </is>
      </c>
      <c r="B53" s="5" t="n">
        <v>825351</v>
      </c>
      <c r="C53" s="5" t="n">
        <v>848322</v>
      </c>
      <c r="D53" s="4" t="inlineStr">
        <is>
          <t xml:space="preserve"> </t>
        </is>
      </c>
    </row>
    <row r="54">
      <c r="A54" s="4" t="inlineStr">
        <is>
          <t>Expenditures for segment assets</t>
        </is>
      </c>
      <c r="B54" s="5" t="n">
        <v>411560</v>
      </c>
      <c r="C54" s="5" t="n">
        <v>59793</v>
      </c>
      <c r="D54" s="4" t="inlineStr">
        <is>
          <t xml:space="preserve"> </t>
        </is>
      </c>
    </row>
    <row r="55">
      <c r="A55" s="4" t="inlineStr">
        <is>
          <t>Segment assets</t>
        </is>
      </c>
      <c r="B55" s="5" t="n">
        <v>1235650</v>
      </c>
      <c r="C55" s="5" t="n">
        <v>1011546</v>
      </c>
      <c r="D55" s="4" t="inlineStr">
        <is>
          <t xml:space="preserve"> </t>
        </is>
      </c>
    </row>
    <row r="56">
      <c r="A56" s="4" t="inlineStr">
        <is>
          <t>Corporate Segment [Member] | Corporates [Member]</t>
        </is>
      </c>
      <c r="B56" s="4" t="inlineStr">
        <is>
          <t xml:space="preserve"> </t>
        </is>
      </c>
      <c r="C56" s="4" t="inlineStr">
        <is>
          <t xml:space="preserve"> </t>
        </is>
      </c>
      <c r="D56" s="4" t="inlineStr">
        <is>
          <t xml:space="preserve"> </t>
        </is>
      </c>
    </row>
    <row r="57">
      <c r="A57" s="3" t="inlineStr">
        <is>
          <t>Product Information [Line Items]</t>
        </is>
      </c>
      <c r="B57" s="4" t="inlineStr">
        <is>
          <t xml:space="preserve"> </t>
        </is>
      </c>
      <c r="C57" s="4" t="inlineStr">
        <is>
          <t xml:space="preserve"> </t>
        </is>
      </c>
      <c r="D57" s="4" t="inlineStr">
        <is>
          <t xml:space="preserve"> </t>
        </is>
      </c>
    </row>
    <row r="58">
      <c r="A58" s="4" t="inlineStr">
        <is>
          <t>Depreciation and amortization</t>
        </is>
      </c>
      <c r="B58" s="5" t="n">
        <v>47098</v>
      </c>
      <c r="C58" s="5" t="n">
        <v>20840</v>
      </c>
      <c r="D58" s="4" t="inlineStr">
        <is>
          <t xml:space="preserve"> </t>
        </is>
      </c>
    </row>
    <row r="59">
      <c r="A59" s="4" t="inlineStr">
        <is>
          <t>Segment income (loss)</t>
        </is>
      </c>
      <c r="B59" s="5" t="n">
        <v>-3932820</v>
      </c>
      <c r="C59" s="5" t="n">
        <v>-4245963</v>
      </c>
      <c r="D59" s="4" t="inlineStr">
        <is>
          <t xml:space="preserve"> </t>
        </is>
      </c>
    </row>
    <row r="60">
      <c r="A60" s="4" t="inlineStr">
        <is>
          <t>Corporate Segment [Member] | Corporate Purchases [Member]</t>
        </is>
      </c>
      <c r="B60" s="4" t="inlineStr">
        <is>
          <t xml:space="preserve"> </t>
        </is>
      </c>
      <c r="C60" s="4" t="inlineStr">
        <is>
          <t xml:space="preserve"> </t>
        </is>
      </c>
      <c r="D60" s="4" t="inlineStr">
        <is>
          <t xml:space="preserve"> </t>
        </is>
      </c>
    </row>
    <row r="61">
      <c r="A61" s="3" t="inlineStr">
        <is>
          <t>Product Information [Line Items]</t>
        </is>
      </c>
      <c r="B61" s="4" t="inlineStr">
        <is>
          <t xml:space="preserve"> </t>
        </is>
      </c>
      <c r="C61" s="4" t="inlineStr">
        <is>
          <t xml:space="preserve"> </t>
        </is>
      </c>
      <c r="D61" s="4" t="inlineStr">
        <is>
          <t xml:space="preserve"> </t>
        </is>
      </c>
    </row>
    <row r="62">
      <c r="A62" s="4" t="inlineStr">
        <is>
          <t>Expenditures for segment assets</t>
        </is>
      </c>
      <c r="B62" s="5" t="n">
        <v>3940</v>
      </c>
      <c r="C62" s="5" t="n">
        <v>12187</v>
      </c>
      <c r="D62" s="4" t="inlineStr">
        <is>
          <t xml:space="preserve"> </t>
        </is>
      </c>
    </row>
    <row r="63">
      <c r="A63" s="4" t="inlineStr">
        <is>
          <t>Corporate Segment [Member] | Corporate Assets [Member]</t>
        </is>
      </c>
      <c r="B63" s="4" t="inlineStr">
        <is>
          <t xml:space="preserve"> </t>
        </is>
      </c>
      <c r="C63" s="4" t="inlineStr">
        <is>
          <t xml:space="preserve"> </t>
        </is>
      </c>
      <c r="D63" s="4" t="inlineStr">
        <is>
          <t xml:space="preserve"> </t>
        </is>
      </c>
    </row>
    <row r="64">
      <c r="A64" s="3" t="inlineStr">
        <is>
          <t>Product Information [Line Items]</t>
        </is>
      </c>
      <c r="B64" s="4" t="inlineStr">
        <is>
          <t xml:space="preserve"> </t>
        </is>
      </c>
      <c r="C64" s="4" t="inlineStr">
        <is>
          <t xml:space="preserve"> </t>
        </is>
      </c>
      <c r="D64" s="4" t="inlineStr">
        <is>
          <t xml:space="preserve"> </t>
        </is>
      </c>
    </row>
    <row r="65">
      <c r="A65" s="4" t="inlineStr">
        <is>
          <t>Segment assets</t>
        </is>
      </c>
      <c r="B65" s="6" t="n">
        <v>36821704</v>
      </c>
      <c r="C65" s="6" t="n">
        <v>41139831</v>
      </c>
      <c r="D65" s="4" t="inlineStr">
        <is>
          <t xml:space="preserve"> </t>
        </is>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chedule of Earnings Per Share (Details) - USD ($)</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Net Income</t>
        </is>
      </c>
      <c r="B4" s="6" t="n">
        <v>1264060</v>
      </c>
      <c r="C4" s="6" t="n">
        <v>468196</v>
      </c>
    </row>
    <row r="5">
      <c r="A5" s="4" t="inlineStr">
        <is>
          <t>Weighted average common stock outstanding</t>
        </is>
      </c>
      <c r="B5" s="5" t="n">
        <v>11162037</v>
      </c>
      <c r="C5" s="5" t="n">
        <v>10959298</v>
      </c>
    </row>
    <row r="6">
      <c r="A6" s="4" t="inlineStr">
        <is>
          <t>Incremental shares from stock options</t>
        </is>
      </c>
      <c r="B6" s="4" t="inlineStr">
        <is>
          <t xml:space="preserve"> </t>
        </is>
      </c>
      <c r="C6" s="5" t="n">
        <v>1890</v>
      </c>
    </row>
    <row r="7">
      <c r="A7" s="4" t="inlineStr">
        <is>
          <t>Weighted average common stock outstanding, diluted</t>
        </is>
      </c>
      <c r="B7" s="5" t="n">
        <v>11162037</v>
      </c>
      <c r="C7" s="5" t="n">
        <v>10961188</v>
      </c>
    </row>
    <row r="8">
      <c r="A8" s="3" t="inlineStr">
        <is>
          <t>Net Income per common share and common equivalent share</t>
        </is>
      </c>
      <c r="B8" s="4" t="inlineStr">
        <is>
          <t xml:space="preserve"> </t>
        </is>
      </c>
      <c r="C8" s="4" t="inlineStr">
        <is>
          <t xml:space="preserve"> </t>
        </is>
      </c>
    </row>
    <row r="9">
      <c r="A9" s="4" t="inlineStr">
        <is>
          <t>Basic</t>
        </is>
      </c>
      <c r="B9" s="8" t="n">
        <v>0.11</v>
      </c>
      <c r="C9" s="8" t="n">
        <v>0.04</v>
      </c>
    </row>
    <row r="10">
      <c r="A10" s="4" t="inlineStr">
        <is>
          <t>Diluted</t>
        </is>
      </c>
      <c r="B10" s="8" t="n">
        <v>0.11</v>
      </c>
      <c r="C10" s="8" t="n">
        <v>0.04</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rganization and Significant Accounting Policies (Details Narrative) - USD ($)</t>
        </is>
      </c>
      <c r="B1" s="2" t="inlineStr">
        <is>
          <t>3 Months Ended</t>
        </is>
      </c>
      <c r="D1" s="2" t="inlineStr">
        <is>
          <t>12 Months Ended</t>
        </is>
      </c>
    </row>
    <row r="2">
      <c r="B2" s="2" t="inlineStr">
        <is>
          <t>Mar. 31, 2025</t>
        </is>
      </c>
      <c r="C2" s="2" t="inlineStr">
        <is>
          <t>Mar. 31, 2024</t>
        </is>
      </c>
      <c r="D2" s="2" t="inlineStr">
        <is>
          <t>Dec. 31, 2024</t>
        </is>
      </c>
    </row>
    <row r="3">
      <c r="A3" s="3" t="inlineStr">
        <is>
          <t>Product Information [Line Items]</t>
        </is>
      </c>
      <c r="B3" s="4" t="inlineStr">
        <is>
          <t xml:space="preserve"> </t>
        </is>
      </c>
      <c r="C3" s="4" t="inlineStr">
        <is>
          <t xml:space="preserve"> </t>
        </is>
      </c>
      <c r="D3" s="4" t="inlineStr">
        <is>
          <t xml:space="preserve"> </t>
        </is>
      </c>
    </row>
    <row r="4">
      <c r="A4" s="4" t="inlineStr">
        <is>
          <t>Revenue</t>
        </is>
      </c>
      <c r="B4" s="6" t="n">
        <v>7160247</v>
      </c>
      <c r="C4" s="6" t="n">
        <v>7346421</v>
      </c>
      <c r="D4" s="4" t="inlineStr">
        <is>
          <t xml:space="preserve"> </t>
        </is>
      </c>
    </row>
    <row r="5">
      <c r="A5" s="4" t="inlineStr">
        <is>
          <t>Contract with Customer, Liability, Current</t>
        </is>
      </c>
      <c r="B5" s="5" t="n">
        <v>6235630</v>
      </c>
      <c r="C5" s="4" t="inlineStr">
        <is>
          <t xml:space="preserve"> </t>
        </is>
      </c>
      <c r="D5" s="6" t="n">
        <v>6355316</v>
      </c>
    </row>
    <row r="6">
      <c r="A6" s="4" t="inlineStr">
        <is>
          <t>Revenue recognized</t>
        </is>
      </c>
      <c r="B6" s="5" t="n">
        <v>970111</v>
      </c>
      <c r="C6" s="5" t="n">
        <v>875005</v>
      </c>
      <c r="D6" s="4" t="inlineStr">
        <is>
          <t xml:space="preserve"> </t>
        </is>
      </c>
    </row>
    <row r="7">
      <c r="A7" s="4" t="inlineStr">
        <is>
          <t>FDIC insured amount</t>
        </is>
      </c>
      <c r="B7" s="5" t="n">
        <v>250000</v>
      </c>
      <c r="C7" s="4" t="inlineStr">
        <is>
          <t xml:space="preserve"> </t>
        </is>
      </c>
      <c r="D7" s="4" t="inlineStr">
        <is>
          <t xml:space="preserve"> </t>
        </is>
      </c>
    </row>
    <row r="8">
      <c r="A8" s="4" t="inlineStr">
        <is>
          <t>Uninsured cash and cash equivalents</t>
        </is>
      </c>
      <c r="B8" s="5" t="n">
        <v>17112626</v>
      </c>
      <c r="C8" s="4" t="inlineStr">
        <is>
          <t xml:space="preserve"> </t>
        </is>
      </c>
      <c r="D8" s="5" t="n">
        <v>17540827</v>
      </c>
    </row>
    <row r="9">
      <c r="A9" s="4" t="inlineStr">
        <is>
          <t>Warranty [Member] | One Year or Less [Member]</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Extended warranties</t>
        </is>
      </c>
      <c r="B11" s="5" t="n">
        <v>2382139</v>
      </c>
      <c r="C11" s="4" t="inlineStr">
        <is>
          <t xml:space="preserve"> </t>
        </is>
      </c>
      <c r="D11" s="5" t="n">
        <v>2600129</v>
      </c>
    </row>
    <row r="12">
      <c r="A12" s="4" t="inlineStr">
        <is>
          <t>Warranty [Member] | Longer Than One Year [Member]</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Extended warranties</t>
        </is>
      </c>
      <c r="B14" s="5" t="n">
        <v>2056653</v>
      </c>
      <c r="C14" s="4" t="inlineStr">
        <is>
          <t xml:space="preserve"> </t>
        </is>
      </c>
      <c r="D14" s="5" t="n">
        <v>2207950</v>
      </c>
    </row>
    <row r="15">
      <c r="A15" s="4" t="inlineStr">
        <is>
          <t>Warranty [Member] | One Year [Member]</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Extended warranties</t>
        </is>
      </c>
      <c r="B17" s="5" t="n">
        <v>224000</v>
      </c>
      <c r="C17" s="4" t="inlineStr">
        <is>
          <t xml:space="preserve"> </t>
        </is>
      </c>
      <c r="D17" s="5" t="n">
        <v>212000</v>
      </c>
    </row>
    <row r="18">
      <c r="A18" s="4" t="inlineStr">
        <is>
          <t>Deferred Revenue [Member]</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Contract with Customer, Liability, Current</t>
        </is>
      </c>
      <c r="B20" s="5" t="n">
        <v>3853491</v>
      </c>
      <c r="C20" s="4" t="inlineStr">
        <is>
          <t xml:space="preserve"> </t>
        </is>
      </c>
      <c r="D20" s="6" t="n">
        <v>3755187</v>
      </c>
    </row>
    <row r="21">
      <c r="A21" s="4" t="inlineStr">
        <is>
          <t>Long term debt</t>
        </is>
      </c>
      <c r="B21" s="5" t="n">
        <v>18258</v>
      </c>
      <c r="C21" s="4" t="inlineStr">
        <is>
          <t xml:space="preserve"> </t>
        </is>
      </c>
      <c r="D21" s="4" t="inlineStr">
        <is>
          <t xml:space="preserve"> </t>
        </is>
      </c>
    </row>
    <row r="22">
      <c r="A22" s="4" t="inlineStr">
        <is>
          <t>Revenue from Contract with Customer Benchmark [Member] | Customer Concentration Risk [Member] | Government Customers [Member]</t>
        </is>
      </c>
      <c r="B22" s="4" t="inlineStr">
        <is>
          <t xml:space="preserve"> </t>
        </is>
      </c>
      <c r="C22" s="4" t="inlineStr">
        <is>
          <t xml:space="preserve"> </t>
        </is>
      </c>
      <c r="D22" s="4" t="inlineStr">
        <is>
          <t xml:space="preserve"> </t>
        </is>
      </c>
    </row>
    <row r="23">
      <c r="A23" s="3" t="inlineStr">
        <is>
          <t>Product Information [Line Items]</t>
        </is>
      </c>
      <c r="B23" s="4" t="inlineStr">
        <is>
          <t xml:space="preserve"> </t>
        </is>
      </c>
      <c r="C23" s="4" t="inlineStr">
        <is>
          <t xml:space="preserve"> </t>
        </is>
      </c>
      <c r="D23" s="4" t="inlineStr">
        <is>
          <t xml:space="preserve"> </t>
        </is>
      </c>
    </row>
    <row r="24">
      <c r="A24" s="4" t="inlineStr">
        <is>
          <t>Revenue</t>
        </is>
      </c>
      <c r="B24" s="6" t="n">
        <v>5155402</v>
      </c>
      <c r="C24" s="6" t="n">
        <v>6721480</v>
      </c>
      <c r="D24" s="4" t="inlineStr">
        <is>
          <t xml:space="preserve"> </t>
        </is>
      </c>
    </row>
    <row r="25">
      <c r="A25" s="4" t="inlineStr">
        <is>
          <t>Concentration of credit risk</t>
        </is>
      </c>
      <c r="B25" s="9" t="n">
        <v>0.72</v>
      </c>
      <c r="C25" s="9" t="n">
        <v>0.91</v>
      </c>
      <c r="D25" s="4" t="inlineStr">
        <is>
          <t xml:space="preserve"> </t>
        </is>
      </c>
    </row>
    <row r="26">
      <c r="A26" s="4" t="inlineStr">
        <is>
          <t>Revenue from Contract with Customer Benchmark [Member] | Customer Concentration Risk [Member] | Commercial Customers [Member]</t>
        </is>
      </c>
      <c r="B26" s="4" t="inlineStr">
        <is>
          <t xml:space="preserve"> </t>
        </is>
      </c>
      <c r="C26" s="4" t="inlineStr">
        <is>
          <t xml:space="preserve"> </t>
        </is>
      </c>
      <c r="D26" s="4" t="inlineStr">
        <is>
          <t xml:space="preserve"> </t>
        </is>
      </c>
    </row>
    <row r="27">
      <c r="A27" s="3" t="inlineStr">
        <is>
          <t>Product Information [Line Items]</t>
        </is>
      </c>
      <c r="B27" s="4" t="inlineStr">
        <is>
          <t xml:space="preserve"> </t>
        </is>
      </c>
      <c r="C27" s="4" t="inlineStr">
        <is>
          <t xml:space="preserve"> </t>
        </is>
      </c>
      <c r="D27" s="4" t="inlineStr">
        <is>
          <t xml:space="preserve"> </t>
        </is>
      </c>
    </row>
    <row r="28">
      <c r="A28" s="4" t="inlineStr">
        <is>
          <t>Revenue</t>
        </is>
      </c>
      <c r="B28" s="6" t="n">
        <v>66444</v>
      </c>
      <c r="C28" s="6" t="n">
        <v>75780</v>
      </c>
      <c r="D28" s="4" t="inlineStr">
        <is>
          <t xml:space="preserve"> </t>
        </is>
      </c>
    </row>
    <row r="29">
      <c r="A29" s="4" t="inlineStr">
        <is>
          <t>Concentration of credit risk</t>
        </is>
      </c>
      <c r="B29" s="9" t="n">
        <v>0.01</v>
      </c>
      <c r="C29" s="9" t="n">
        <v>0.01</v>
      </c>
      <c r="D29" s="4" t="inlineStr">
        <is>
          <t xml:space="preserve"> </t>
        </is>
      </c>
    </row>
    <row r="30">
      <c r="A30" s="4" t="inlineStr">
        <is>
          <t>Revenue from Contract with Customer Benchmark [Member] | Customer Concentration Risk [Member] | International Customers [Member]</t>
        </is>
      </c>
      <c r="B30" s="4" t="inlineStr">
        <is>
          <t xml:space="preserve"> </t>
        </is>
      </c>
      <c r="C30" s="4" t="inlineStr">
        <is>
          <t xml:space="preserve"> </t>
        </is>
      </c>
      <c r="D30" s="4" t="inlineStr">
        <is>
          <t xml:space="preserve"> </t>
        </is>
      </c>
    </row>
    <row r="31">
      <c r="A31" s="3" t="inlineStr">
        <is>
          <t>Product Information [Line Items]</t>
        </is>
      </c>
      <c r="B31" s="4" t="inlineStr">
        <is>
          <t xml:space="preserve"> </t>
        </is>
      </c>
      <c r="C31" s="4" t="inlineStr">
        <is>
          <t xml:space="preserve"> </t>
        </is>
      </c>
      <c r="D31" s="4" t="inlineStr">
        <is>
          <t xml:space="preserve"> </t>
        </is>
      </c>
    </row>
    <row r="32">
      <c r="A32" s="4" t="inlineStr">
        <is>
          <t>Revenue</t>
        </is>
      </c>
      <c r="B32" s="6" t="n">
        <v>1938401</v>
      </c>
      <c r="C32" s="6" t="n">
        <v>549161</v>
      </c>
      <c r="D32" s="4" t="inlineStr">
        <is>
          <t xml:space="preserve"> </t>
        </is>
      </c>
    </row>
    <row r="33">
      <c r="A33" s="4" t="inlineStr">
        <is>
          <t>Concentration of credit risk</t>
        </is>
      </c>
      <c r="B33" s="9" t="n">
        <v>0.27</v>
      </c>
      <c r="C33" s="9" t="n">
        <v>0.07000000000000001</v>
      </c>
      <c r="D33" s="4" t="inlineStr">
        <is>
          <t xml:space="preserve"> </t>
        </is>
      </c>
    </row>
    <row r="34">
      <c r="A34" s="4" t="inlineStr">
        <is>
          <t>Revenue from Contract with Customer Benchmark [Member] | Customer Concentration Risk [Member] | STEP Revenue [Member]</t>
        </is>
      </c>
      <c r="B34" s="4" t="inlineStr">
        <is>
          <t xml:space="preserve"> </t>
        </is>
      </c>
      <c r="C34" s="4" t="inlineStr">
        <is>
          <t xml:space="preserve"> </t>
        </is>
      </c>
      <c r="D34" s="4" t="inlineStr">
        <is>
          <t xml:space="preserve"> </t>
        </is>
      </c>
    </row>
    <row r="35">
      <c r="A35" s="3" t="inlineStr">
        <is>
          <t>Product Information [Line Items]</t>
        </is>
      </c>
      <c r="B35" s="4" t="inlineStr">
        <is>
          <t xml:space="preserve"> </t>
        </is>
      </c>
      <c r="C35" s="4" t="inlineStr">
        <is>
          <t xml:space="preserve"> </t>
        </is>
      </c>
      <c r="D35" s="4" t="inlineStr">
        <is>
          <t xml:space="preserve"> </t>
        </is>
      </c>
    </row>
    <row r="36">
      <c r="A36" s="4" t="inlineStr">
        <is>
          <t>Revenue</t>
        </is>
      </c>
      <c r="B36" s="6" t="n">
        <v>940592</v>
      </c>
      <c r="C36" s="6" t="n">
        <v>963864</v>
      </c>
      <c r="D36" s="4" t="inlineStr">
        <is>
          <t xml:space="preserve"> </t>
        </is>
      </c>
    </row>
    <row r="37">
      <c r="A37" s="4" t="inlineStr">
        <is>
          <t>Concentration of credit risk</t>
        </is>
      </c>
      <c r="B37" s="9" t="n">
        <v>0.13</v>
      </c>
      <c r="C37" s="9" t="n">
        <v>0.12</v>
      </c>
      <c r="D37" s="4" t="inlineStr">
        <is>
          <t xml:space="preserve"> </t>
        </is>
      </c>
    </row>
    <row r="38">
      <c r="A38" s="4" t="inlineStr">
        <is>
          <t>Accounts Receivable [Member] | Customer Concentration Risk [Member] | One Customer [Member]</t>
        </is>
      </c>
      <c r="B38" s="4" t="inlineStr">
        <is>
          <t xml:space="preserve"> </t>
        </is>
      </c>
      <c r="C38" s="4" t="inlineStr">
        <is>
          <t xml:space="preserve"> </t>
        </is>
      </c>
      <c r="D38" s="4" t="inlineStr">
        <is>
          <t xml:space="preserve"> </t>
        </is>
      </c>
    </row>
    <row r="39">
      <c r="A39" s="3" t="inlineStr">
        <is>
          <t>Product Information [Line Items]</t>
        </is>
      </c>
      <c r="B39" s="4" t="inlineStr">
        <is>
          <t xml:space="preserve"> </t>
        </is>
      </c>
      <c r="C39" s="4" t="inlineStr">
        <is>
          <t xml:space="preserve"> </t>
        </is>
      </c>
      <c r="D39" s="4" t="inlineStr">
        <is>
          <t xml:space="preserve"> </t>
        </is>
      </c>
    </row>
    <row r="40">
      <c r="A40" s="4" t="inlineStr">
        <is>
          <t>Concentration of credit risk</t>
        </is>
      </c>
      <c r="B40" s="9" t="n">
        <v>0.11</v>
      </c>
      <c r="C40" s="4" t="inlineStr">
        <is>
          <t xml:space="preserve"> </t>
        </is>
      </c>
      <c r="D40" s="9" t="n">
        <v>0.28</v>
      </c>
    </row>
    <row r="41">
      <c r="A41" s="4" t="inlineStr">
        <is>
          <t>Accounts Receivable [Member] | Customer Concentration Risk [Member] | Two Customer [Member]</t>
        </is>
      </c>
      <c r="B41" s="4" t="inlineStr">
        <is>
          <t xml:space="preserve"> </t>
        </is>
      </c>
      <c r="C41" s="4" t="inlineStr">
        <is>
          <t xml:space="preserve"> </t>
        </is>
      </c>
      <c r="D41" s="4" t="inlineStr">
        <is>
          <t xml:space="preserve"> </t>
        </is>
      </c>
    </row>
    <row r="42">
      <c r="A42" s="3" t="inlineStr">
        <is>
          <t>Product Information [Line Items]</t>
        </is>
      </c>
      <c r="B42" s="4" t="inlineStr">
        <is>
          <t xml:space="preserve"> </t>
        </is>
      </c>
      <c r="C42" s="4" t="inlineStr">
        <is>
          <t xml:space="preserve"> </t>
        </is>
      </c>
      <c r="D42" s="4" t="inlineStr">
        <is>
          <t xml:space="preserve"> </t>
        </is>
      </c>
    </row>
    <row r="43">
      <c r="A43" s="4" t="inlineStr">
        <is>
          <t>Concentration of credit risk</t>
        </is>
      </c>
      <c r="B43" s="9" t="n">
        <v>0.13</v>
      </c>
      <c r="C43" s="4" t="inlineStr">
        <is>
          <t xml:space="preserve"> </t>
        </is>
      </c>
      <c r="D43" s="9" t="n">
        <v>0.13</v>
      </c>
    </row>
    <row r="44">
      <c r="A44" s="4" t="inlineStr">
        <is>
          <t>Accounts Receivable [Member] | Customer Concentration Risk [Member] | Three Customer [Member]</t>
        </is>
      </c>
      <c r="B44" s="4" t="inlineStr">
        <is>
          <t xml:space="preserve"> </t>
        </is>
      </c>
      <c r="C44" s="4" t="inlineStr">
        <is>
          <t xml:space="preserve"> </t>
        </is>
      </c>
      <c r="D44" s="4" t="inlineStr">
        <is>
          <t xml:space="preserve"> </t>
        </is>
      </c>
    </row>
    <row r="45">
      <c r="A45" s="3" t="inlineStr">
        <is>
          <t>Product Information [Line Items]</t>
        </is>
      </c>
      <c r="B45" s="4" t="inlineStr">
        <is>
          <t xml:space="preserve"> </t>
        </is>
      </c>
      <c r="C45" s="4" t="inlineStr">
        <is>
          <t xml:space="preserve"> </t>
        </is>
      </c>
      <c r="D45" s="4" t="inlineStr">
        <is>
          <t xml:space="preserve"> </t>
        </is>
      </c>
    </row>
    <row r="46">
      <c r="A46" s="4" t="inlineStr">
        <is>
          <t>Concentration of credit risk</t>
        </is>
      </c>
      <c r="B46" s="9" t="n">
        <v>0.25</v>
      </c>
      <c r="C46" s="4" t="inlineStr">
        <is>
          <t xml:space="preserve"> </t>
        </is>
      </c>
      <c r="D46" s="4" t="inlineStr">
        <is>
          <t xml:space="preserve"> </t>
        </is>
      </c>
    </row>
    <row r="47">
      <c r="A47" s="4" t="inlineStr">
        <is>
          <t>Revenue Benchmark [Member] | Customer Concentration Risk [Member] | One Customer [Member]</t>
        </is>
      </c>
      <c r="B47" s="4" t="inlineStr">
        <is>
          <t xml:space="preserve"> </t>
        </is>
      </c>
      <c r="C47" s="4" t="inlineStr">
        <is>
          <t xml:space="preserve"> </t>
        </is>
      </c>
      <c r="D47" s="4" t="inlineStr">
        <is>
          <t xml:space="preserve"> </t>
        </is>
      </c>
    </row>
    <row r="48">
      <c r="A48" s="3" t="inlineStr">
        <is>
          <t>Product Information [Line Items]</t>
        </is>
      </c>
      <c r="B48" s="4" t="inlineStr">
        <is>
          <t xml:space="preserve"> </t>
        </is>
      </c>
      <c r="C48" s="4" t="inlineStr">
        <is>
          <t xml:space="preserve"> </t>
        </is>
      </c>
      <c r="D48" s="4" t="inlineStr">
        <is>
          <t xml:space="preserve"> </t>
        </is>
      </c>
    </row>
    <row r="49">
      <c r="A49" s="4" t="inlineStr">
        <is>
          <t>Concentration of credit risk</t>
        </is>
      </c>
      <c r="B49" s="9" t="n">
        <v>0.14</v>
      </c>
      <c r="C49" s="9" t="n">
        <v>0.1</v>
      </c>
      <c r="D49"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5</t>
        </is>
      </c>
      <c r="C1" s="2" t="inlineStr">
        <is>
          <t>Dec. 31, 2024</t>
        </is>
      </c>
    </row>
    <row r="2">
      <c r="A2" s="4" t="inlineStr">
        <is>
          <t>Preferred stock, par value</t>
        </is>
      </c>
      <c r="B2" s="7" t="n">
        <v>0.0001</v>
      </c>
      <c r="C2" s="7" t="n">
        <v>0.0001</v>
      </c>
    </row>
    <row r="3">
      <c r="A3" s="4" t="inlineStr">
        <is>
          <t>Preferred stock, shares authorized</t>
        </is>
      </c>
      <c r="B3" s="5" t="n">
        <v>2500000</v>
      </c>
      <c r="C3" s="5" t="n">
        <v>25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50000000</v>
      </c>
      <c r="C7" s="5" t="n">
        <v>50000000</v>
      </c>
    </row>
    <row r="8">
      <c r="A8" s="4" t="inlineStr">
        <is>
          <t>Common stock, shares issued</t>
        </is>
      </c>
      <c r="B8" s="5" t="n">
        <v>11260209</v>
      </c>
      <c r="C8" s="5" t="n">
        <v>11255709</v>
      </c>
    </row>
    <row r="9">
      <c r="A9" s="4" t="inlineStr">
        <is>
          <t>Common stock, shares outstanding</t>
        </is>
      </c>
      <c r="B9" s="5" t="n">
        <v>11260209</v>
      </c>
      <c r="C9" s="5" t="n">
        <v>11255709</v>
      </c>
    </row>
    <row r="10">
      <c r="A10" s="4" t="inlineStr">
        <is>
          <t>Common Class A [Member]</t>
        </is>
      </c>
      <c r="B10" s="4" t="inlineStr">
        <is>
          <t xml:space="preserve"> </t>
        </is>
      </c>
      <c r="C10" s="4" t="inlineStr">
        <is>
          <t xml:space="preserve"> </t>
        </is>
      </c>
    </row>
    <row r="11">
      <c r="A11" s="4" t="inlineStr">
        <is>
          <t>Common stock, par value</t>
        </is>
      </c>
      <c r="B11" s="7" t="n">
        <v>0.0001</v>
      </c>
      <c r="C11" s="7" t="n">
        <v>0.0001</v>
      </c>
    </row>
    <row r="12">
      <c r="A12" s="4" t="inlineStr">
        <is>
          <t>Common stock, shares authorized</t>
        </is>
      </c>
      <c r="B12" s="5" t="n">
        <v>2500000</v>
      </c>
      <c r="C12" s="5" t="n">
        <v>2500000</v>
      </c>
    </row>
    <row r="13">
      <c r="A13" s="4" t="inlineStr">
        <is>
          <t>Common stock, shares issued</t>
        </is>
      </c>
      <c r="B13" s="5" t="n">
        <v>0</v>
      </c>
      <c r="C13" s="5" t="n">
        <v>0</v>
      </c>
    </row>
    <row r="14">
      <c r="A14" s="4" t="inlineStr">
        <is>
          <t>Common stock, shares outstanding</t>
        </is>
      </c>
      <c r="B14" s="5" t="n">
        <v>0</v>
      </c>
      <c r="C14" s="5" t="n">
        <v>0</v>
      </c>
    </row>
    <row r="15">
      <c r="A15" s="4" t="inlineStr">
        <is>
          <t>Common Class B [Member]</t>
        </is>
      </c>
      <c r="B15" s="4" t="inlineStr">
        <is>
          <t xml:space="preserve"> </t>
        </is>
      </c>
      <c r="C15" s="4" t="inlineStr">
        <is>
          <t xml:space="preserve"> </t>
        </is>
      </c>
    </row>
    <row r="16">
      <c r="A16" s="4" t="inlineStr">
        <is>
          <t>Common stock, par value</t>
        </is>
      </c>
      <c r="B16" s="7" t="n">
        <v>0.0001</v>
      </c>
      <c r="C16" s="7" t="n">
        <v>0.0001</v>
      </c>
    </row>
    <row r="17">
      <c r="A17" s="4" t="inlineStr">
        <is>
          <t>Common stock, shares authorized</t>
        </is>
      </c>
      <c r="B17" s="5" t="n">
        <v>7500000</v>
      </c>
      <c r="C17" s="5" t="n">
        <v>7500000</v>
      </c>
    </row>
    <row r="18">
      <c r="A18" s="4" t="inlineStr">
        <is>
          <t>Common stock, shares issued</t>
        </is>
      </c>
      <c r="B18" s="5" t="n">
        <v>0</v>
      </c>
      <c r="C18" s="5" t="n">
        <v>0</v>
      </c>
    </row>
    <row r="19">
      <c r="A19" s="4" t="inlineStr">
        <is>
          <t>Common stock, shares outstanding</t>
        </is>
      </c>
      <c r="B19" s="5" t="n">
        <v>0</v>
      </c>
      <c r="C1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Inventory (Details) - USD ($)</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 WIP, finished goods and materials being inspected</t>
        </is>
      </c>
      <c r="B3" s="6" t="n">
        <v>15474862</v>
      </c>
      <c r="C3" s="6" t="n">
        <v>15070771</v>
      </c>
    </row>
    <row r="4">
      <c r="A4" s="4" t="inlineStr">
        <is>
          <t>Reserve</t>
        </is>
      </c>
      <c r="B4" s="5" t="n">
        <v>-487371</v>
      </c>
      <c r="C4" s="5" t="n">
        <v>-487371</v>
      </c>
    </row>
    <row r="5">
      <c r="A5" s="4" t="inlineStr">
        <is>
          <t>Total Inventory</t>
        </is>
      </c>
      <c r="B5" s="6" t="n">
        <v>14987491</v>
      </c>
      <c r="C5" s="6" t="n">
        <v>145834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t>
        </is>
      </c>
      <c r="B3" s="6" t="n">
        <v>22649830</v>
      </c>
      <c r="C3" s="6" t="n">
        <v>22221459</v>
      </c>
    </row>
    <row r="4">
      <c r="A4" s="4" t="inlineStr">
        <is>
          <t>Less: Accumulated depreciation and amortization</t>
        </is>
      </c>
      <c r="B4" s="5" t="n">
        <v>-6331215</v>
      </c>
      <c r="C4" s="5" t="n">
        <v>-6016796</v>
      </c>
    </row>
    <row r="5">
      <c r="A5" s="4" t="inlineStr">
        <is>
          <t>Property and equipment, net</t>
        </is>
      </c>
      <c r="B5" s="5" t="n">
        <v>16318615</v>
      </c>
      <c r="C5" s="5" t="n">
        <v>16204663</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778987</v>
      </c>
      <c r="C8" s="5" t="n">
        <v>1778987</v>
      </c>
    </row>
    <row r="9">
      <c r="A9" s="4" t="inlineStr">
        <is>
          <t>Building and Building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1523813</v>
      </c>
      <c r="C11" s="5" t="n">
        <v>11523813</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1301700</v>
      </c>
      <c r="C14" s="5" t="n">
        <v>1301700</v>
      </c>
    </row>
    <row r="15">
      <c r="A15" s="4" t="inlineStr">
        <is>
          <t>Furniture and Offic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349669</v>
      </c>
      <c r="C17" s="5" t="n">
        <v>349669</v>
      </c>
    </row>
    <row r="18">
      <c r="A18" s="4" t="inlineStr">
        <is>
          <t>Machinery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4381623</v>
      </c>
      <c r="C20" s="5" t="n">
        <v>4368752</v>
      </c>
    </row>
    <row r="21">
      <c r="A21" s="4" t="inlineStr">
        <is>
          <t>STEP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2973335</v>
      </c>
      <c r="C23" s="5" t="n">
        <v>2561775</v>
      </c>
    </row>
    <row r="24">
      <c r="A24" s="4" t="inlineStr">
        <is>
          <t>Leasehold Improvement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6" t="n">
        <v>340703</v>
      </c>
      <c r="C26" s="6" t="n">
        <v>33676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t>
        </is>
      </c>
      <c r="B4" s="6" t="n">
        <v>314418</v>
      </c>
      <c r="C4" s="6" t="n">
        <v>234324</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Total intangible assets</t>
        </is>
      </c>
      <c r="B3" s="6" t="n">
        <v>611244</v>
      </c>
      <c r="C3" s="6" t="n">
        <v>611244</v>
      </c>
    </row>
    <row r="4">
      <c r="A4" s="4" t="inlineStr">
        <is>
          <t>Less accumulated amortization</t>
        </is>
      </c>
      <c r="B4" s="5" t="n">
        <v>-54815</v>
      </c>
      <c r="C4" s="5" t="n">
        <v>-52593</v>
      </c>
    </row>
    <row r="5">
      <c r="A5" s="4" t="inlineStr">
        <is>
          <t>Intangible assets, net</t>
        </is>
      </c>
      <c r="B5" s="5" t="n">
        <v>556429</v>
      </c>
      <c r="C5" s="5" t="n">
        <v>558651</v>
      </c>
    </row>
    <row r="6">
      <c r="A6" s="4" t="inlineStr">
        <is>
          <t>Pat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t>
        </is>
      </c>
      <c r="B8" s="5" t="n">
        <v>160000</v>
      </c>
      <c r="C8" s="5" t="n">
        <v>160000</v>
      </c>
    </row>
    <row r="9">
      <c r="A9" s="4" t="inlineStr">
        <is>
          <t>Capitalized Media Content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intangible assets</t>
        </is>
      </c>
      <c r="B11" s="5" t="n">
        <v>451244</v>
      </c>
      <c r="C11" s="5" t="n">
        <v>451244</v>
      </c>
    </row>
    <row r="12">
      <c r="A12" s="4" t="inlineStr">
        <is>
          <t>Acquired Lease Intangible Asset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Total intangible assets</t>
        </is>
      </c>
      <c r="B14" s="4" t="inlineStr">
        <is>
          <t xml:space="preserve"> </t>
        </is>
      </c>
      <c r="C1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of intangible asset</t>
        </is>
      </c>
      <c r="B4" s="6" t="n">
        <v>2222</v>
      </c>
      <c r="C4" s="6" t="n">
        <v>2222</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Balance Sheet Classification of Lease Assets and Liabilities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Leases</t>
        </is>
      </c>
      <c r="B3" s="4" t="inlineStr">
        <is>
          <t xml:space="preserve"> </t>
        </is>
      </c>
      <c r="C3" s="4" t="inlineStr">
        <is>
          <t xml:space="preserve"> </t>
        </is>
      </c>
      <c r="D3" s="4" t="inlineStr">
        <is>
          <t xml:space="preserve"> </t>
        </is>
      </c>
    </row>
    <row r="4">
      <c r="A4" s="4" t="inlineStr">
        <is>
          <t>Operating lease right-of-use assets, December 31, 2024</t>
        </is>
      </c>
      <c r="B4" s="6" t="n">
        <v>437095</v>
      </c>
      <c r="C4" s="6" t="n">
        <v>716687</v>
      </c>
      <c r="D4" s="6" t="n">
        <v>716687</v>
      </c>
    </row>
    <row r="5">
      <c r="A5" s="4" t="inlineStr">
        <is>
          <t>Amortization for the three months ended March 31, 2025</t>
        </is>
      </c>
      <c r="B5" s="5" t="n">
        <v>-41864</v>
      </c>
      <c r="C5" s="6" t="n">
        <v>-127893</v>
      </c>
      <c r="D5" s="5" t="n">
        <v>-279592</v>
      </c>
    </row>
    <row r="6">
      <c r="A6" s="4" t="inlineStr">
        <is>
          <t>Total operating lease right-of-use asset, March 31, 2025</t>
        </is>
      </c>
      <c r="B6" s="5" t="n">
        <v>395231</v>
      </c>
      <c r="C6" s="4" t="inlineStr">
        <is>
          <t xml:space="preserve"> </t>
        </is>
      </c>
      <c r="D6" s="5" t="n">
        <v>437095</v>
      </c>
    </row>
    <row r="7">
      <c r="A7" s="4" t="inlineStr">
        <is>
          <t>Operating lease liability, short-term</t>
        </is>
      </c>
      <c r="B7" s="5" t="n">
        <v>192669</v>
      </c>
      <c r="C7" s="4" t="inlineStr">
        <is>
          <t xml:space="preserve"> </t>
        </is>
      </c>
      <c r="D7" s="5" t="n">
        <v>192410</v>
      </c>
    </row>
    <row r="8">
      <c r="A8" s="4" t="inlineStr">
        <is>
          <t>Operating lease liability, long-term</t>
        </is>
      </c>
      <c r="B8" s="5" t="n">
        <v>221628</v>
      </c>
      <c r="C8" s="4" t="inlineStr">
        <is>
          <t xml:space="preserve"> </t>
        </is>
      </c>
      <c r="D8" s="5" t="n">
        <v>265111</v>
      </c>
    </row>
    <row r="9">
      <c r="A9" s="4" t="inlineStr">
        <is>
          <t>Total lease liabilities</t>
        </is>
      </c>
      <c r="B9" s="6" t="n">
        <v>414297</v>
      </c>
      <c r="C9" s="4" t="inlineStr">
        <is>
          <t xml:space="preserve"> </t>
        </is>
      </c>
      <c r="D9" s="6" t="n">
        <v>45752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Mar. 31, 2025</t>
        </is>
      </c>
      <c r="C1" s="2" t="inlineStr">
        <is>
          <t>Dec. 31, 2024</t>
        </is>
      </c>
    </row>
    <row r="2">
      <c r="A2" s="3" t="inlineStr">
        <is>
          <t>Leases</t>
        </is>
      </c>
      <c r="B2" s="4" t="inlineStr">
        <is>
          <t xml:space="preserve"> </t>
        </is>
      </c>
      <c r="C2" s="4" t="inlineStr">
        <is>
          <t xml:space="preserve"> </t>
        </is>
      </c>
    </row>
    <row r="3">
      <c r="A3" s="4" t="inlineStr">
        <is>
          <t>2025</t>
        </is>
      </c>
      <c r="B3" s="6" t="n">
        <v>144204</v>
      </c>
      <c r="C3" s="4" t="inlineStr">
        <is>
          <t xml:space="preserve"> </t>
        </is>
      </c>
    </row>
    <row r="4">
      <c r="A4" s="4" t="inlineStr">
        <is>
          <t>2026</t>
        </is>
      </c>
      <c r="B4" s="5" t="n">
        <v>196311</v>
      </c>
      <c r="C4" s="4" t="inlineStr">
        <is>
          <t xml:space="preserve"> </t>
        </is>
      </c>
    </row>
    <row r="5">
      <c r="A5" s="4" t="inlineStr">
        <is>
          <t>2027</t>
        </is>
      </c>
      <c r="B5" s="5" t="n">
        <v>99382</v>
      </c>
      <c r="C5" s="4" t="inlineStr">
        <is>
          <t xml:space="preserve"> </t>
        </is>
      </c>
    </row>
    <row r="6">
      <c r="A6" s="4" t="inlineStr">
        <is>
          <t>Total Lease Payments</t>
        </is>
      </c>
      <c r="B6" s="5" t="n">
        <v>439897</v>
      </c>
      <c r="C6" s="4" t="inlineStr">
        <is>
          <t xml:space="preserve"> </t>
        </is>
      </c>
    </row>
    <row r="7">
      <c r="A7" s="4" t="inlineStr">
        <is>
          <t>Less: imputed interest</t>
        </is>
      </c>
      <c r="B7" s="5" t="n">
        <v>-25600</v>
      </c>
      <c r="C7" s="4" t="inlineStr">
        <is>
          <t xml:space="preserve"> </t>
        </is>
      </c>
    </row>
    <row r="8">
      <c r="A8" s="4" t="inlineStr">
        <is>
          <t>Operating Lease Liability</t>
        </is>
      </c>
      <c r="B8" s="6" t="n">
        <v>414297</v>
      </c>
      <c r="C8" s="6" t="n">
        <v>45752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 width="22" customWidth="1" min="6" max="6"/>
    <col width="22" customWidth="1" min="7" max="7"/>
    <col width="18" customWidth="1" min="8" max="8"/>
    <col width="18" customWidth="1" min="9" max="9"/>
  </cols>
  <sheetData>
    <row r="1">
      <c r="A1" s="1" t="inlineStr">
        <is>
          <t>Leases (Details Narrative)</t>
        </is>
      </c>
      <c r="D1" s="2" t="inlineStr">
        <is>
          <t>3 Months Ended</t>
        </is>
      </c>
    </row>
    <row r="2">
      <c r="B2" s="2" t="inlineStr">
        <is>
          <t>Jun. 01, 2022 USD ($) ft²</t>
        </is>
      </c>
      <c r="C2" s="2" t="inlineStr">
        <is>
          <t>Jan. 01, 2019 USD ($)</t>
        </is>
      </c>
      <c r="D2" s="2" t="inlineStr">
        <is>
          <t>Mar. 31, 2025 USD ($)</t>
        </is>
      </c>
      <c r="E2" s="2" t="inlineStr">
        <is>
          <t>Mar. 31, 2024 USD ($)</t>
        </is>
      </c>
      <c r="F2" s="2" t="inlineStr">
        <is>
          <t>Dec. 31, 2024 USD ($)</t>
        </is>
      </c>
      <c r="G2" s="2" t="inlineStr">
        <is>
          <t>Dec. 31, 2023 USD ($)</t>
        </is>
      </c>
      <c r="H2" s="2" t="inlineStr">
        <is>
          <t>Apr. 30, 2019 ft²</t>
        </is>
      </c>
      <c r="I2" s="2" t="inlineStr">
        <is>
          <t>Mar. 31, 2019 ft²</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remental in borrowing rate</t>
        </is>
      </c>
      <c r="B4" s="4" t="inlineStr">
        <is>
          <t xml:space="preserve"> </t>
        </is>
      </c>
      <c r="C4" s="4" t="inlineStr">
        <is>
          <t xml:space="preserve"> </t>
        </is>
      </c>
      <c r="D4" s="10" t="n">
        <v>0.045</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ight-of-use asset in exchange a operating lease liability</t>
        </is>
      </c>
      <c r="B5" s="6" t="n">
        <v>840855</v>
      </c>
      <c r="C5" s="6" t="n">
        <v>172138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ferred rent</t>
        </is>
      </c>
      <c r="B6" s="4" t="inlineStr">
        <is>
          <t xml:space="preserve"> </t>
        </is>
      </c>
      <c r="C6" s="5" t="n">
        <v>4652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perating lease right of use asset</t>
        </is>
      </c>
      <c r="B7" s="4" t="inlineStr">
        <is>
          <t xml:space="preserve"> </t>
        </is>
      </c>
      <c r="C7" s="6" t="n">
        <v>1674857</v>
      </c>
      <c r="D7" s="6" t="n">
        <v>395231</v>
      </c>
      <c r="E7" s="4" t="inlineStr">
        <is>
          <t xml:space="preserve"> </t>
        </is>
      </c>
      <c r="F7" s="6" t="n">
        <v>437095</v>
      </c>
      <c r="G7" s="6" t="n">
        <v>716687</v>
      </c>
      <c r="H7" s="4" t="inlineStr">
        <is>
          <t xml:space="preserve"> </t>
        </is>
      </c>
      <c r="I7" s="4" t="inlineStr">
        <is>
          <t xml:space="preserve"> </t>
        </is>
      </c>
    </row>
    <row r="8">
      <c r="A8" s="4" t="inlineStr">
        <is>
          <t>Rent expenses</t>
        </is>
      </c>
      <c r="B8" s="4" t="inlineStr">
        <is>
          <t xml:space="preserve"> </t>
        </is>
      </c>
      <c r="C8" s="4" t="inlineStr">
        <is>
          <t xml:space="preserve"> </t>
        </is>
      </c>
      <c r="D8" s="6" t="n">
        <v>47205</v>
      </c>
      <c r="E8" s="6" t="n">
        <v>204235</v>
      </c>
      <c r="F8" s="4" t="inlineStr">
        <is>
          <t xml:space="preserve"> </t>
        </is>
      </c>
      <c r="G8" s="4" t="inlineStr">
        <is>
          <t xml:space="preserve"> </t>
        </is>
      </c>
      <c r="H8" s="4" t="inlineStr">
        <is>
          <t xml:space="preserve"> </t>
        </is>
      </c>
      <c r="I8" s="4" t="inlineStr">
        <is>
          <t xml:space="preserve"> </t>
        </is>
      </c>
    </row>
    <row r="9">
      <c r="A9" s="4" t="inlineStr">
        <is>
          <t>Office and Industrial Space [Member] | Unaffiliated Third Par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EC Schedule, 12-28, Real Estate Companies, Investment in Real Estate and Accumulated Depreci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ntable square feet | ft²</t>
        </is>
      </c>
      <c r="B11" s="5" t="n">
        <v>9350</v>
      </c>
      <c r="C11" s="4" t="inlineStr">
        <is>
          <t xml:space="preserve"> </t>
        </is>
      </c>
      <c r="D11" s="4" t="inlineStr">
        <is>
          <t xml:space="preserve"> </t>
        </is>
      </c>
      <c r="E11" s="4" t="inlineStr">
        <is>
          <t xml:space="preserve"> </t>
        </is>
      </c>
      <c r="F11" s="4" t="inlineStr">
        <is>
          <t xml:space="preserve"> </t>
        </is>
      </c>
      <c r="G11" s="4" t="inlineStr">
        <is>
          <t xml:space="preserve"> </t>
        </is>
      </c>
      <c r="H11" s="5" t="n">
        <v>5131</v>
      </c>
      <c r="I11" s="5" t="n">
        <v>4529</v>
      </c>
    </row>
  </sheetData>
  <mergeCells count="2">
    <mergeCell ref="D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Accrued Compensation and Related Costs (Details) - USD ($)</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Salaries and wages payable</t>
        </is>
      </c>
      <c r="B3" s="6" t="n">
        <v>248283</v>
      </c>
      <c r="C3" s="6" t="n">
        <v>545592</v>
      </c>
    </row>
    <row r="4">
      <c r="A4" s="4" t="inlineStr">
        <is>
          <t>Employee benefits payable</t>
        </is>
      </c>
      <c r="B4" s="5" t="n">
        <v>54099</v>
      </c>
      <c r="C4" s="5" t="n">
        <v>34125</v>
      </c>
    </row>
    <row r="5">
      <c r="A5" s="4" t="inlineStr">
        <is>
          <t>Accrued paid time off (PTO)</t>
        </is>
      </c>
      <c r="B5" s="5" t="n">
        <v>332701</v>
      </c>
      <c r="C5" s="5" t="n">
        <v>322406</v>
      </c>
    </row>
    <row r="6">
      <c r="A6" s="4" t="inlineStr">
        <is>
          <t>Profit sharing payable</t>
        </is>
      </c>
      <c r="B6" s="5" t="n">
        <v>458970</v>
      </c>
      <c r="C6" s="5" t="n">
        <v>351421</v>
      </c>
    </row>
    <row r="7">
      <c r="A7" s="4" t="inlineStr">
        <is>
          <t>Total accrued compensation and related costs</t>
        </is>
      </c>
      <c r="B7" s="6" t="n">
        <v>1094053</v>
      </c>
      <c r="C7" s="6" t="n">
        <v>125354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rued Expenses and Other Current Liabilities (Details) - USD ($)</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Manufacturer’s warranties</t>
        </is>
      </c>
      <c r="B3" s="6" t="n">
        <v>224000</v>
      </c>
      <c r="C3" s="6" t="n">
        <v>212000</v>
      </c>
    </row>
    <row r="4">
      <c r="A4" s="4" t="inlineStr">
        <is>
          <t>Taxes payable</t>
        </is>
      </c>
      <c r="B4" s="5" t="n">
        <v>637583</v>
      </c>
      <c r="C4" s="4" t="inlineStr">
        <is>
          <t xml:space="preserve"> </t>
        </is>
      </c>
    </row>
    <row r="5">
      <c r="A5" s="4" t="inlineStr">
        <is>
          <t>Miscellaneous payable</t>
        </is>
      </c>
      <c r="B5" s="5" t="n">
        <v>145008</v>
      </c>
      <c r="C5" s="5" t="n">
        <v>445114</v>
      </c>
    </row>
    <row r="6">
      <c r="A6" s="4" t="inlineStr">
        <is>
          <t>Total accrued expenses and other current liabilities</t>
        </is>
      </c>
      <c r="B6" s="6" t="n">
        <v>1006591</v>
      </c>
      <c r="C6" s="6" t="n">
        <v>6571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t>
        </is>
      </c>
      <c r="B4" s="6" t="n">
        <v>7160247</v>
      </c>
      <c r="C4" s="6" t="n">
        <v>7346421</v>
      </c>
    </row>
    <row r="5">
      <c r="A5" s="4" t="inlineStr">
        <is>
          <t>Cost of sales</t>
        </is>
      </c>
      <c r="B5" s="5" t="n">
        <v>1963367</v>
      </c>
      <c r="C5" s="5" t="n">
        <v>2632257</v>
      </c>
    </row>
    <row r="6">
      <c r="A6" s="4" t="inlineStr">
        <is>
          <t>Gross profit</t>
        </is>
      </c>
      <c r="B6" s="5" t="n">
        <v>5196880</v>
      </c>
      <c r="C6" s="5" t="n">
        <v>4714164</v>
      </c>
    </row>
    <row r="7">
      <c r="A7" s="3" t="inlineStr">
        <is>
          <t>Operating expenses:</t>
        </is>
      </c>
      <c r="B7" s="4" t="inlineStr">
        <is>
          <t xml:space="preserve"> </t>
        </is>
      </c>
      <c r="C7" s="4" t="inlineStr">
        <is>
          <t xml:space="preserve"> </t>
        </is>
      </c>
    </row>
    <row r="8">
      <c r="A8" s="4" t="inlineStr">
        <is>
          <t>General and administrative</t>
        </is>
      </c>
      <c r="B8" s="5" t="n">
        <v>3219950</v>
      </c>
      <c r="C8" s="5" t="n">
        <v>3370422</v>
      </c>
    </row>
    <row r="9">
      <c r="A9" s="4" t="inlineStr">
        <is>
          <t>Research and development</t>
        </is>
      </c>
      <c r="B9" s="5" t="n">
        <v>609127</v>
      </c>
      <c r="C9" s="5" t="n">
        <v>693380</v>
      </c>
    </row>
    <row r="10">
      <c r="A10" s="4" t="inlineStr">
        <is>
          <t>Net operating expense</t>
        </is>
      </c>
      <c r="B10" s="5" t="n">
        <v>3829077</v>
      </c>
      <c r="C10" s="5" t="n">
        <v>4063802</v>
      </c>
    </row>
    <row r="11">
      <c r="A11" s="4" t="inlineStr">
        <is>
          <t>Income from operations</t>
        </is>
      </c>
      <c r="B11" s="5" t="n">
        <v>1367803</v>
      </c>
      <c r="C11" s="5" t="n">
        <v>650362</v>
      </c>
    </row>
    <row r="12">
      <c r="A12" s="3" t="inlineStr">
        <is>
          <t>Other income (expense):</t>
        </is>
      </c>
      <c r="B12" s="4" t="inlineStr">
        <is>
          <t xml:space="preserve"> </t>
        </is>
      </c>
      <c r="C12" s="4" t="inlineStr">
        <is>
          <t xml:space="preserve"> </t>
        </is>
      </c>
    </row>
    <row r="13">
      <c r="A13" s="4" t="inlineStr">
        <is>
          <t>Other income</t>
        </is>
      </c>
      <c r="B13" s="5" t="n">
        <v>72010</v>
      </c>
      <c r="C13" s="5" t="n">
        <v>396693</v>
      </c>
    </row>
    <row r="14">
      <c r="A14" s="4" t="inlineStr">
        <is>
          <t>Other (expense)</t>
        </is>
      </c>
      <c r="B14" s="5" t="n">
        <v>-73753</v>
      </c>
      <c r="C14" s="5" t="n">
        <v>-67422</v>
      </c>
    </row>
    <row r="15">
      <c r="A15" s="4" t="inlineStr">
        <is>
          <t>Net other income (expense)</t>
        </is>
      </c>
      <c r="B15" s="5" t="n">
        <v>-1743</v>
      </c>
      <c r="C15" s="5" t="n">
        <v>329271</v>
      </c>
    </row>
    <row r="16">
      <c r="A16" s="4" t="inlineStr">
        <is>
          <t>Income before provision for income taxes</t>
        </is>
      </c>
      <c r="B16" s="5" t="n">
        <v>1366060</v>
      </c>
      <c r="C16" s="5" t="n">
        <v>979633</v>
      </c>
    </row>
    <row r="17">
      <c r="A17" s="4" t="inlineStr">
        <is>
          <t>Provision for income taxes</t>
        </is>
      </c>
      <c r="B17" s="5" t="n">
        <v>102000</v>
      </c>
      <c r="C17" s="5" t="n">
        <v>511437</v>
      </c>
    </row>
    <row r="18">
      <c r="A18" s="4" t="inlineStr">
        <is>
          <t>Net income</t>
        </is>
      </c>
      <c r="B18" s="6" t="n">
        <v>1264060</v>
      </c>
      <c r="C18" s="6" t="n">
        <v>468196</v>
      </c>
    </row>
    <row r="19">
      <c r="A19" s="3" t="inlineStr">
        <is>
          <t>Net income per common share:</t>
        </is>
      </c>
      <c r="B19" s="4" t="inlineStr">
        <is>
          <t xml:space="preserve"> </t>
        </is>
      </c>
      <c r="C19" s="4" t="inlineStr">
        <is>
          <t xml:space="preserve"> </t>
        </is>
      </c>
    </row>
    <row r="20">
      <c r="A20" s="4" t="inlineStr">
        <is>
          <t>Basic</t>
        </is>
      </c>
      <c r="B20" s="8" t="n">
        <v>0.11</v>
      </c>
      <c r="C20" s="8" t="n">
        <v>0.04</v>
      </c>
    </row>
    <row r="21">
      <c r="A21" s="4" t="inlineStr">
        <is>
          <t>Diluted</t>
        </is>
      </c>
      <c r="B21" s="8" t="n">
        <v>0.11</v>
      </c>
      <c r="C21" s="8" t="n">
        <v>0.04</v>
      </c>
    </row>
    <row r="22">
      <c r="A22" s="3" t="inlineStr">
        <is>
          <t>Weighted average shares outstanding:</t>
        </is>
      </c>
      <c r="B22" s="4" t="inlineStr">
        <is>
          <t xml:space="preserve"> </t>
        </is>
      </c>
      <c r="C22" s="4" t="inlineStr">
        <is>
          <t xml:space="preserve"> </t>
        </is>
      </c>
    </row>
    <row r="23">
      <c r="A23" s="4" t="inlineStr">
        <is>
          <t>Basic</t>
        </is>
      </c>
      <c r="B23" s="5" t="n">
        <v>11162037</v>
      </c>
      <c r="C23" s="5" t="n">
        <v>10959298</v>
      </c>
    </row>
    <row r="24">
      <c r="A24" s="4" t="inlineStr">
        <is>
          <t>Diluted</t>
        </is>
      </c>
      <c r="B24" s="5" t="n">
        <v>11162037</v>
      </c>
      <c r="C24" s="5" t="n">
        <v>10961188</v>
      </c>
    </row>
    <row r="25">
      <c r="A25" s="4" t="inlineStr">
        <is>
          <t>Net Sales [Member]</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Total revenue</t>
        </is>
      </c>
      <c r="B27" s="6" t="n">
        <v>7160247</v>
      </c>
      <c r="C27" s="6" t="n">
        <v>734642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Mar. 31, 2025</t>
        </is>
      </c>
      <c r="C1" s="2" t="inlineStr">
        <is>
          <t>Dec. 31, 2024</t>
        </is>
      </c>
    </row>
    <row r="2">
      <c r="A2" s="3" t="inlineStr">
        <is>
          <t>Short-Term Debt [Line Items]</t>
        </is>
      </c>
      <c r="B2" s="4" t="inlineStr">
        <is>
          <t xml:space="preserve"> </t>
        </is>
      </c>
      <c r="C2" s="4" t="inlineStr">
        <is>
          <t xml:space="preserve"> </t>
        </is>
      </c>
    </row>
    <row r="3">
      <c r="A3" s="4" t="inlineStr">
        <is>
          <t>Note Payable, short-term</t>
        </is>
      </c>
      <c r="B3" s="6" t="n">
        <v>228452</v>
      </c>
      <c r="C3" s="6" t="n">
        <v>230787</v>
      </c>
    </row>
    <row r="4">
      <c r="A4" s="4" t="inlineStr">
        <is>
          <t>Note payable, principal</t>
        </is>
      </c>
      <c r="B4" s="5" t="n">
        <v>7504157</v>
      </c>
      <c r="C4" s="5" t="n">
        <v>7567536</v>
      </c>
    </row>
    <row r="5">
      <c r="A5" s="4" t="inlineStr">
        <is>
          <t>Note payable, long term</t>
        </is>
      </c>
      <c r="B5" s="5" t="n">
        <v>7504157</v>
      </c>
      <c r="C5" s="5" t="n">
        <v>7567536</v>
      </c>
    </row>
    <row r="6">
      <c r="A6" s="4" t="inlineStr">
        <is>
          <t>Notes Payable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Note payable, principal</t>
        </is>
      </c>
      <c r="B8" s="5" t="n">
        <v>217877</v>
      </c>
      <c r="C8" s="5" t="n">
        <v>218890</v>
      </c>
    </row>
    <row r="9">
      <c r="A9" s="4" t="inlineStr">
        <is>
          <t>Accrued interest to date</t>
        </is>
      </c>
      <c r="B9" s="5" t="n">
        <v>10575</v>
      </c>
      <c r="C9" s="5" t="n">
        <v>11897</v>
      </c>
    </row>
    <row r="10">
      <c r="A10" s="4" t="inlineStr">
        <is>
          <t>Note Payable, short-term</t>
        </is>
      </c>
      <c r="B10" s="6" t="n">
        <v>228452</v>
      </c>
      <c r="C10" s="6" t="n">
        <v>23078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Notes Payable (Details Narrative) - USD ($)</t>
        </is>
      </c>
      <c r="C1" s="2" t="inlineStr">
        <is>
          <t>3 Months Ended</t>
        </is>
      </c>
    </row>
    <row r="2">
      <c r="B2" s="2" t="inlineStr">
        <is>
          <t>Aug. 25, 2021</t>
        </is>
      </c>
      <c r="C2" s="2" t="inlineStr">
        <is>
          <t>Mar. 31, 2025</t>
        </is>
      </c>
      <c r="D2" s="2" t="inlineStr">
        <is>
          <t>Mar. 31, 2024</t>
        </is>
      </c>
    </row>
    <row r="3">
      <c r="A3" s="3" t="inlineStr">
        <is>
          <t>Short-Term Debt [Line Items]</t>
        </is>
      </c>
      <c r="B3" s="4" t="inlineStr">
        <is>
          <t xml:space="preserve"> </t>
        </is>
      </c>
      <c r="C3" s="4" t="inlineStr">
        <is>
          <t xml:space="preserve"> </t>
        </is>
      </c>
      <c r="D3" s="4" t="inlineStr">
        <is>
          <t xml:space="preserve"> </t>
        </is>
      </c>
    </row>
    <row r="4">
      <c r="A4" s="4" t="inlineStr">
        <is>
          <t>Payment to acquire assets</t>
        </is>
      </c>
      <c r="B4" s="4" t="inlineStr">
        <is>
          <t xml:space="preserve"> </t>
        </is>
      </c>
      <c r="C4" s="6" t="n">
        <v>428371</v>
      </c>
      <c r="D4" s="6" t="n">
        <v>1546772</v>
      </c>
    </row>
    <row r="5">
      <c r="A5" s="4" t="inlineStr">
        <is>
          <t>Arizona Bank &amp; Trust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Proceeds from bank loan</t>
        </is>
      </c>
      <c r="B7" s="6" t="n">
        <v>8600000</v>
      </c>
      <c r="C7" s="4" t="inlineStr">
        <is>
          <t xml:space="preserve"> </t>
        </is>
      </c>
      <c r="D7" s="4" t="inlineStr">
        <is>
          <t xml:space="preserve"> </t>
        </is>
      </c>
    </row>
    <row r="8">
      <c r="A8" s="4" t="inlineStr">
        <is>
          <t>Debt instrument interest rate</t>
        </is>
      </c>
      <c r="B8" s="9" t="n">
        <v>0.03</v>
      </c>
      <c r="C8" s="4" t="inlineStr">
        <is>
          <t xml:space="preserve"> </t>
        </is>
      </c>
      <c r="D8" s="4" t="inlineStr">
        <is>
          <t xml:space="preserve"> </t>
        </is>
      </c>
    </row>
    <row r="9">
      <c r="A9" s="4" t="inlineStr">
        <is>
          <t>Arizona Bank &amp; Trust [Member] | 199 Regular Monthly Payments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Debt instrument periodic payment</t>
        </is>
      </c>
      <c r="B11" s="6" t="n">
        <v>40978</v>
      </c>
      <c r="C11" s="4" t="inlineStr">
        <is>
          <t xml:space="preserve"> </t>
        </is>
      </c>
      <c r="D11" s="4" t="inlineStr">
        <is>
          <t xml:space="preserve"> </t>
        </is>
      </c>
    </row>
    <row r="12">
      <c r="A12" s="4" t="inlineStr">
        <is>
          <t>Arizona Bank &amp; Trust [Member] | One Irregular Payment [Member]</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Debt instrument periodic payment</t>
        </is>
      </c>
      <c r="B14" s="6" t="n">
        <v>5956538</v>
      </c>
      <c r="C14" s="4" t="inlineStr">
        <is>
          <t xml:space="preserve"> </t>
        </is>
      </c>
      <c r="D14" s="4" t="inlineStr">
        <is>
          <t xml:space="preserve"> </t>
        </is>
      </c>
    </row>
    <row r="15">
      <c r="A15" s="4" t="inlineStr">
        <is>
          <t>Maturity date</t>
        </is>
      </c>
      <c r="B15" s="4" t="inlineStr">
        <is>
          <t>Aug. 23,  2031</t>
        </is>
      </c>
      <c r="C15" s="4" t="inlineStr">
        <is>
          <t xml:space="preserve"> </t>
        </is>
      </c>
      <c r="D15" s="4" t="inlineStr">
        <is>
          <t xml:space="preserve"> </t>
        </is>
      </c>
    </row>
    <row r="16">
      <c r="A16" s="4" t="inlineStr">
        <is>
          <t>Property [Member]</t>
        </is>
      </c>
      <c r="B16" s="4" t="inlineStr">
        <is>
          <t xml:space="preserve"> </t>
        </is>
      </c>
      <c r="C16" s="4" t="inlineStr">
        <is>
          <t xml:space="preserve"> </t>
        </is>
      </c>
      <c r="D16" s="4" t="inlineStr">
        <is>
          <t xml:space="preserve"> </t>
        </is>
      </c>
    </row>
    <row r="17">
      <c r="A17" s="3" t="inlineStr">
        <is>
          <t>Short-Term Debt [Line Items]</t>
        </is>
      </c>
      <c r="B17" s="4" t="inlineStr">
        <is>
          <t xml:space="preserve"> </t>
        </is>
      </c>
      <c r="C17" s="4" t="inlineStr">
        <is>
          <t xml:space="preserve"> </t>
        </is>
      </c>
      <c r="D17" s="4" t="inlineStr">
        <is>
          <t xml:space="preserve"> </t>
        </is>
      </c>
    </row>
    <row r="18">
      <c r="A18" s="4" t="inlineStr">
        <is>
          <t>Payment to acquire assets</t>
        </is>
      </c>
      <c r="B18" s="6" t="n">
        <v>10800000</v>
      </c>
      <c r="C18" s="4" t="inlineStr">
        <is>
          <t xml:space="preserve"> </t>
        </is>
      </c>
      <c r="D18" s="4" t="inlineStr">
        <is>
          <t xml:space="preserve"> </t>
        </is>
      </c>
    </row>
  </sheetData>
  <mergeCells count="2">
    <mergeCell ref="C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mmitments and Contingencies (Details Narrative) - USD ($)</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Operating expenses</t>
        </is>
      </c>
      <c r="B4" s="6" t="n">
        <v>3829077</v>
      </c>
      <c r="C4" s="6" t="n">
        <v>4063802</v>
      </c>
    </row>
    <row r="5">
      <c r="A5" s="4" t="inlineStr">
        <is>
          <t>Deferred Profit Sharing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Operating expenses</t>
        </is>
      </c>
      <c r="B7" s="6" t="n">
        <v>107549</v>
      </c>
      <c r="C7" s="6" t="n">
        <v>163500</v>
      </c>
    </row>
    <row r="8">
      <c r="A8" s="4" t="inlineStr">
        <is>
          <t>Restricted Stock Units (RSU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Restricted stock units granted, shares</t>
        </is>
      </c>
      <c r="B10" s="5" t="n">
        <v>0</v>
      </c>
      <c r="C10"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1" customWidth="1" min="2" max="2"/>
  </cols>
  <sheetData>
    <row r="1">
      <c r="A1" s="1" t="inlineStr">
        <is>
          <t>Stockholders’ Equity (Details Narrative) - Common Stock [Member]</t>
        </is>
      </c>
      <c r="B1" s="2" t="inlineStr">
        <is>
          <t>3 Months Ended</t>
        </is>
      </c>
    </row>
    <row r="2">
      <c r="B2" s="2" t="inlineStr">
        <is>
          <t>Mar. 31, 2025 shares</t>
        </is>
      </c>
    </row>
    <row r="3">
      <c r="A3" s="3" t="inlineStr">
        <is>
          <t>Accumulated Other Comprehensive Income (Loss) [Line Items]</t>
        </is>
      </c>
      <c r="B3" s="4" t="inlineStr">
        <is>
          <t xml:space="preserve"> </t>
        </is>
      </c>
    </row>
    <row r="4">
      <c r="A4" s="4" t="inlineStr">
        <is>
          <t>Restricted stock units granted, shares</t>
        </is>
      </c>
      <c r="B4" s="5" t="n">
        <v>4500</v>
      </c>
    </row>
    <row r="5">
      <c r="A5" s="4" t="inlineStr">
        <is>
          <t>Director [Member]</t>
        </is>
      </c>
      <c r="B5" s="4" t="inlineStr">
        <is>
          <t xml:space="preserve"> </t>
        </is>
      </c>
    </row>
    <row r="6">
      <c r="A6" s="3" t="inlineStr">
        <is>
          <t>Accumulated Other Comprehensive Income (Loss) [Line Items]</t>
        </is>
      </c>
      <c r="B6" s="4" t="inlineStr">
        <is>
          <t xml:space="preserve"> </t>
        </is>
      </c>
    </row>
    <row r="7">
      <c r="A7" s="4" t="inlineStr">
        <is>
          <t>Restricted stock units granted, shares</t>
        </is>
      </c>
      <c r="B7" s="5" t="n">
        <v>45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8" customWidth="1" min="1" max="1"/>
    <col width="25" customWidth="1" min="2" max="2"/>
    <col width="22" customWidth="1" min="3" max="3"/>
    <col width="36" customWidth="1" min="4" max="4"/>
    <col width="32" customWidth="1" min="5" max="5"/>
    <col width="27" customWidth="1" min="6" max="6"/>
    <col width="13" customWidth="1" min="7" max="7"/>
  </cols>
  <sheetData>
    <row r="1">
      <c r="A1" s="1" t="inlineStr">
        <is>
          <t>Condensed Statements of Changes in Stockholders' Equity (Unaudited) - USD ($)</t>
        </is>
      </c>
      <c r="B1" s="2" t="inlineStr">
        <is>
          <t>Preferred Stock [Member]</t>
        </is>
      </c>
      <c r="C1" s="2" t="inlineStr">
        <is>
          <t>Common Stock [Member]</t>
        </is>
      </c>
      <c r="D1" s="2" t="inlineStr">
        <is>
          <t>Additional Paid-in Capital [Member]</t>
        </is>
      </c>
      <c r="E1" s="2" t="inlineStr">
        <is>
          <t>Treasury Stock, Common [Member]</t>
        </is>
      </c>
      <c r="F1" s="2" t="inlineStr">
        <is>
          <t>Retained Earnings [Member]</t>
        </is>
      </c>
      <c r="G1" s="2" t="inlineStr">
        <is>
          <t>Total</t>
        </is>
      </c>
    </row>
    <row r="2">
      <c r="A2" s="4" t="inlineStr">
        <is>
          <t>Balance at Dec. 31, 2023</t>
        </is>
      </c>
      <c r="B2" s="4" t="inlineStr">
        <is>
          <t xml:space="preserve"> </t>
        </is>
      </c>
      <c r="C2" s="6" t="n">
        <v>1109</v>
      </c>
      <c r="D2" s="6" t="n">
        <v>31957765</v>
      </c>
      <c r="E2" s="4" t="inlineStr">
        <is>
          <t xml:space="preserve"> </t>
        </is>
      </c>
      <c r="F2" s="6" t="n">
        <v>11410970</v>
      </c>
      <c r="G2" s="6" t="n">
        <v>43369844</v>
      </c>
    </row>
    <row r="3">
      <c r="A3" s="4" t="inlineStr">
        <is>
          <t>Balance, shares at Dec. 31, 2023</t>
        </is>
      </c>
      <c r="B3" s="4" t="inlineStr">
        <is>
          <t xml:space="preserve"> </t>
        </is>
      </c>
      <c r="C3" s="5" t="n">
        <v>11107230</v>
      </c>
      <c r="D3" s="4" t="inlineStr">
        <is>
          <t xml:space="preserve"> </t>
        </is>
      </c>
      <c r="E3" s="4" t="inlineStr">
        <is>
          <t xml:space="preserve"> </t>
        </is>
      </c>
      <c r="F3" s="4" t="inlineStr">
        <is>
          <t xml:space="preserve"> </t>
        </is>
      </c>
      <c r="G3" s="4" t="inlineStr">
        <is>
          <t xml:space="preserve"> </t>
        </is>
      </c>
    </row>
    <row r="4">
      <c r="A4" s="4" t="inlineStr">
        <is>
          <t>Stock reserved for future services</t>
        </is>
      </c>
      <c r="B4" s="4" t="inlineStr">
        <is>
          <t xml:space="preserve"> </t>
        </is>
      </c>
      <c r="C4" s="4" t="inlineStr">
        <is>
          <t xml:space="preserve"> </t>
        </is>
      </c>
      <c r="D4" s="5" t="n">
        <v>139999</v>
      </c>
      <c r="E4" s="4" t="inlineStr">
        <is>
          <t xml:space="preserve"> </t>
        </is>
      </c>
      <c r="F4" s="4" t="inlineStr">
        <is>
          <t xml:space="preserve"> </t>
        </is>
      </c>
      <c r="G4" s="5" t="n">
        <v>139999</v>
      </c>
    </row>
    <row r="5">
      <c r="A5" s="4" t="inlineStr">
        <is>
          <t>Net income</t>
        </is>
      </c>
      <c r="B5" s="4" t="inlineStr">
        <is>
          <t xml:space="preserve"> </t>
        </is>
      </c>
      <c r="C5" s="4" t="inlineStr">
        <is>
          <t xml:space="preserve"> </t>
        </is>
      </c>
      <c r="D5" s="4" t="inlineStr">
        <is>
          <t xml:space="preserve"> </t>
        </is>
      </c>
      <c r="E5" s="4" t="inlineStr">
        <is>
          <t xml:space="preserve"> </t>
        </is>
      </c>
      <c r="F5" s="5" t="n">
        <v>468196</v>
      </c>
      <c r="G5" s="5" t="n">
        <v>468196</v>
      </c>
    </row>
    <row r="6">
      <c r="A6" s="4" t="inlineStr">
        <is>
          <t>Stock options exercised</t>
        </is>
      </c>
      <c r="B6" s="4" t="inlineStr">
        <is>
          <t xml:space="preserve"> </t>
        </is>
      </c>
      <c r="C6" s="6" t="n">
        <v>1</v>
      </c>
      <c r="D6" s="5" t="n">
        <v>10749</v>
      </c>
      <c r="E6" s="4" t="inlineStr">
        <is>
          <t xml:space="preserve"> </t>
        </is>
      </c>
      <c r="F6" s="4" t="inlineStr">
        <is>
          <t xml:space="preserve"> </t>
        </is>
      </c>
      <c r="G6" s="5" t="n">
        <v>10750</v>
      </c>
    </row>
    <row r="7">
      <c r="A7" s="4" t="inlineStr">
        <is>
          <t>Stock options exercised, shares</t>
        </is>
      </c>
      <c r="B7" s="4" t="inlineStr">
        <is>
          <t xml:space="preserve"> </t>
        </is>
      </c>
      <c r="C7" s="5" t="n">
        <v>2500</v>
      </c>
      <c r="D7" s="4" t="inlineStr">
        <is>
          <t xml:space="preserve"> </t>
        </is>
      </c>
      <c r="E7" s="4" t="inlineStr">
        <is>
          <t xml:space="preserve"> </t>
        </is>
      </c>
      <c r="F7" s="4" t="inlineStr">
        <is>
          <t xml:space="preserve"> </t>
        </is>
      </c>
      <c r="G7" s="4" t="inlineStr">
        <is>
          <t xml:space="preserve"> </t>
        </is>
      </c>
    </row>
    <row r="8">
      <c r="A8" s="4" t="inlineStr">
        <is>
          <t>Balance at Mar. 31, 2024</t>
        </is>
      </c>
      <c r="B8" s="4" t="inlineStr">
        <is>
          <t xml:space="preserve"> </t>
        </is>
      </c>
      <c r="C8" s="6" t="n">
        <v>1110</v>
      </c>
      <c r="D8" s="5" t="n">
        <v>32108513</v>
      </c>
      <c r="E8" s="4" t="inlineStr">
        <is>
          <t xml:space="preserve"> </t>
        </is>
      </c>
      <c r="F8" s="5" t="n">
        <v>11879166</v>
      </c>
      <c r="G8" s="5" t="n">
        <v>43988789</v>
      </c>
    </row>
    <row r="9">
      <c r="A9" s="4" t="inlineStr">
        <is>
          <t>Balance, shares at Mar. 31, 2024</t>
        </is>
      </c>
      <c r="B9" s="4" t="inlineStr">
        <is>
          <t xml:space="preserve"> </t>
        </is>
      </c>
      <c r="C9" s="5" t="n">
        <v>11109730</v>
      </c>
      <c r="D9" s="4" t="inlineStr">
        <is>
          <t xml:space="preserve"> </t>
        </is>
      </c>
      <c r="E9" s="4" t="inlineStr">
        <is>
          <t xml:space="preserve"> </t>
        </is>
      </c>
      <c r="F9" s="4" t="inlineStr">
        <is>
          <t xml:space="preserve"> </t>
        </is>
      </c>
      <c r="G9" s="4" t="inlineStr">
        <is>
          <t xml:space="preserve"> </t>
        </is>
      </c>
    </row>
    <row r="10">
      <c r="A10" s="4" t="inlineStr">
        <is>
          <t>Balance at Dec. 31, 2024</t>
        </is>
      </c>
      <c r="B10" s="4" t="inlineStr">
        <is>
          <t xml:space="preserve"> </t>
        </is>
      </c>
      <c r="C10" s="6" t="n">
        <v>1125</v>
      </c>
      <c r="D10" s="5" t="n">
        <v>32915112</v>
      </c>
      <c r="E10" s="4" t="inlineStr">
        <is>
          <t xml:space="preserve"> </t>
        </is>
      </c>
      <c r="F10" s="5" t="n">
        <v>12774651</v>
      </c>
      <c r="G10" s="5" t="n">
        <v>45690888</v>
      </c>
    </row>
    <row r="11">
      <c r="A11" s="4" t="inlineStr">
        <is>
          <t>Balance, shares at Dec. 31, 2024</t>
        </is>
      </c>
      <c r="B11" s="4" t="inlineStr">
        <is>
          <t xml:space="preserve"> </t>
        </is>
      </c>
      <c r="C11" s="5" t="n">
        <v>11255709</v>
      </c>
      <c r="D11" s="4" t="inlineStr">
        <is>
          <t xml:space="preserve"> </t>
        </is>
      </c>
      <c r="E11" s="4" t="inlineStr">
        <is>
          <t xml:space="preserve"> </t>
        </is>
      </c>
      <c r="F11" s="4" t="inlineStr">
        <is>
          <t xml:space="preserve"> </t>
        </is>
      </c>
      <c r="G11" s="4" t="inlineStr">
        <is>
          <t xml:space="preserve"> </t>
        </is>
      </c>
    </row>
    <row r="12">
      <c r="A12" s="4" t="inlineStr">
        <is>
          <t>Stock reserved for future services</t>
        </is>
      </c>
      <c r="B12" s="4" t="inlineStr">
        <is>
          <t xml:space="preserve"> </t>
        </is>
      </c>
      <c r="C12" s="4" t="inlineStr">
        <is>
          <t xml:space="preserve"> </t>
        </is>
      </c>
      <c r="D12" s="5" t="n">
        <v>29514</v>
      </c>
      <c r="E12" s="4" t="inlineStr">
        <is>
          <t xml:space="preserve"> </t>
        </is>
      </c>
      <c r="F12" s="4" t="inlineStr">
        <is>
          <t xml:space="preserve"> </t>
        </is>
      </c>
      <c r="G12" s="5" t="n">
        <v>29514</v>
      </c>
    </row>
    <row r="13">
      <c r="A13" s="4" t="inlineStr">
        <is>
          <t>RSUs issued (stock for services)</t>
        </is>
      </c>
      <c r="B13" s="4" t="inlineStr">
        <is>
          <t xml:space="preserve"> </t>
        </is>
      </c>
      <c r="C13" s="6" t="n">
        <v>1</v>
      </c>
      <c r="D13" s="4" t="inlineStr">
        <is>
          <t xml:space="preserve"> </t>
        </is>
      </c>
      <c r="E13" s="4" t="inlineStr">
        <is>
          <t xml:space="preserve"> </t>
        </is>
      </c>
      <c r="F13" s="4" t="inlineStr">
        <is>
          <t xml:space="preserve"> </t>
        </is>
      </c>
      <c r="G13" s="5" t="n">
        <v>1</v>
      </c>
    </row>
    <row r="14">
      <c r="A14" s="4" t="inlineStr">
        <is>
          <t>RSUs Issued (stock for services), shares</t>
        </is>
      </c>
      <c r="B14" s="4" t="inlineStr">
        <is>
          <t xml:space="preserve"> </t>
        </is>
      </c>
      <c r="C14" s="5" t="n">
        <v>4500</v>
      </c>
      <c r="D14" s="4" t="inlineStr">
        <is>
          <t xml:space="preserve"> </t>
        </is>
      </c>
      <c r="E14" s="4" t="inlineStr">
        <is>
          <t xml:space="preserve"> </t>
        </is>
      </c>
      <c r="F14" s="4" t="inlineStr">
        <is>
          <t xml:space="preserve"> </t>
        </is>
      </c>
      <c r="G14" s="4" t="inlineStr">
        <is>
          <t xml:space="preserve"> </t>
        </is>
      </c>
    </row>
    <row r="15">
      <c r="A15" s="4" t="inlineStr">
        <is>
          <t>Net income</t>
        </is>
      </c>
      <c r="B15" s="4" t="inlineStr">
        <is>
          <t xml:space="preserve"> </t>
        </is>
      </c>
      <c r="C15" s="4" t="inlineStr">
        <is>
          <t xml:space="preserve"> </t>
        </is>
      </c>
      <c r="D15" s="4" t="inlineStr">
        <is>
          <t xml:space="preserve"> </t>
        </is>
      </c>
      <c r="E15" s="4" t="inlineStr">
        <is>
          <t xml:space="preserve"> </t>
        </is>
      </c>
      <c r="F15" s="5" t="n">
        <v>1264060</v>
      </c>
      <c r="G15" s="5" t="n">
        <v>1264060</v>
      </c>
    </row>
    <row r="16">
      <c r="A16" s="4" t="inlineStr">
        <is>
          <t>Balance at Mar. 31, 2025</t>
        </is>
      </c>
      <c r="B16" s="4" t="inlineStr">
        <is>
          <t xml:space="preserve"> </t>
        </is>
      </c>
      <c r="C16" s="6" t="n">
        <v>1126</v>
      </c>
      <c r="D16" s="6" t="n">
        <v>32944626</v>
      </c>
      <c r="E16" s="4" t="inlineStr">
        <is>
          <t xml:space="preserve"> </t>
        </is>
      </c>
      <c r="F16" s="6" t="n">
        <v>14038711</v>
      </c>
      <c r="G16" s="6" t="n">
        <v>46984463</v>
      </c>
    </row>
    <row r="17">
      <c r="A17" s="4" t="inlineStr">
        <is>
          <t>Balance, shares at Mar. 31, 2025</t>
        </is>
      </c>
      <c r="B17" s="4" t="inlineStr">
        <is>
          <t xml:space="preserve"> </t>
        </is>
      </c>
      <c r="C17" s="5" t="n">
        <v>11260209</v>
      </c>
      <c r="D17" s="4" t="inlineStr">
        <is>
          <t xml:space="preserve"> </t>
        </is>
      </c>
      <c r="E17" s="4" t="inlineStr">
        <is>
          <t xml:space="preserve"> </t>
        </is>
      </c>
      <c r="F17" s="4" t="inlineStr">
        <is>
          <t xml:space="preserve"> </t>
        </is>
      </c>
      <c r="G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Statements of Cash Flows (Unaudited) - USD ($)</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1264060</v>
      </c>
      <c r="C4" s="6" t="n">
        <v>468196</v>
      </c>
      <c r="D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316640</v>
      </c>
      <c r="C6" s="5" t="n">
        <v>236547</v>
      </c>
      <c r="D6" s="4" t="inlineStr">
        <is>
          <t xml:space="preserve"> </t>
        </is>
      </c>
    </row>
    <row r="7">
      <c r="A7" s="4" t="inlineStr">
        <is>
          <t>Right of use amortization</t>
        </is>
      </c>
      <c r="B7" s="5" t="n">
        <v>41864</v>
      </c>
      <c r="C7" s="5" t="n">
        <v>127893</v>
      </c>
      <c r="D7" s="6" t="n">
        <v>279592</v>
      </c>
    </row>
    <row r="8">
      <c r="A8" s="4" t="inlineStr">
        <is>
          <t>Employee stock compensation</t>
        </is>
      </c>
      <c r="B8" s="5" t="n">
        <v>29514</v>
      </c>
      <c r="C8" s="5" t="n">
        <v>139999</v>
      </c>
      <c r="D8" s="4" t="inlineStr">
        <is>
          <t xml:space="preserve"> </t>
        </is>
      </c>
    </row>
    <row r="9">
      <c r="A9" s="4" t="inlineStr">
        <is>
          <t>Bad debt expense</t>
        </is>
      </c>
      <c r="B9" s="5" t="n">
        <v>-15334</v>
      </c>
      <c r="C9" s="5" t="n">
        <v>245089</v>
      </c>
      <c r="D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row>
    <row r="11">
      <c r="A11" s="4" t="inlineStr">
        <is>
          <t>Accounts receivable, net</t>
        </is>
      </c>
      <c r="B11" s="5" t="n">
        <v>-884782</v>
      </c>
      <c r="C11" s="5" t="n">
        <v>5926870</v>
      </c>
      <c r="D11" s="4" t="inlineStr">
        <is>
          <t xml:space="preserve"> </t>
        </is>
      </c>
    </row>
    <row r="12">
      <c r="A12" s="4" t="inlineStr">
        <is>
          <t>Inventory, net</t>
        </is>
      </c>
      <c r="B12" s="5" t="n">
        <v>-404091</v>
      </c>
      <c r="C12" s="5" t="n">
        <v>112420</v>
      </c>
      <c r="D12" s="4" t="inlineStr">
        <is>
          <t xml:space="preserve"> </t>
        </is>
      </c>
    </row>
    <row r="13">
      <c r="A13" s="4" t="inlineStr">
        <is>
          <t>Deferred taxes</t>
        </is>
      </c>
      <c r="B13" s="5" t="n">
        <v>-516055</v>
      </c>
      <c r="C13" s="5" t="n">
        <v>-33203</v>
      </c>
      <c r="D13" s="4" t="inlineStr">
        <is>
          <t xml:space="preserve"> </t>
        </is>
      </c>
    </row>
    <row r="14">
      <c r="A14" s="4" t="inlineStr">
        <is>
          <t>Unbilled revenue</t>
        </is>
      </c>
      <c r="B14" s="5" t="n">
        <v>461463</v>
      </c>
      <c r="C14" s="5" t="n">
        <v>-571759</v>
      </c>
      <c r="D14" s="4" t="inlineStr">
        <is>
          <t xml:space="preserve"> </t>
        </is>
      </c>
    </row>
    <row r="15">
      <c r="A15" s="4" t="inlineStr">
        <is>
          <t>Prepaid expenses and other current assets</t>
        </is>
      </c>
      <c r="B15" s="5" t="n">
        <v>-343571</v>
      </c>
      <c r="C15" s="5" t="n">
        <v>74091</v>
      </c>
      <c r="D15" s="4" t="inlineStr">
        <is>
          <t xml:space="preserve"> </t>
        </is>
      </c>
    </row>
    <row r="16">
      <c r="A16" s="4" t="inlineStr">
        <is>
          <t>Accounts payable and other accrued expenses</t>
        </is>
      </c>
      <c r="B16" s="5" t="n">
        <v>448503</v>
      </c>
      <c r="C16" s="5" t="n">
        <v>-246905</v>
      </c>
      <c r="D16" s="4" t="inlineStr">
        <is>
          <t xml:space="preserve"> </t>
        </is>
      </c>
    </row>
    <row r="17">
      <c r="A17" s="4" t="inlineStr">
        <is>
          <t>Operating lease right of use</t>
        </is>
      </c>
      <c r="B17" s="5" t="n">
        <v>-43223</v>
      </c>
      <c r="C17" s="5" t="n">
        <v>-137291</v>
      </c>
      <c r="D17" s="4" t="inlineStr">
        <is>
          <t xml:space="preserve"> </t>
        </is>
      </c>
    </row>
    <row r="18">
      <c r="A18" s="4" t="inlineStr">
        <is>
          <t>Deferred revenue</t>
        </is>
      </c>
      <c r="B18" s="5" t="n">
        <v>-289297</v>
      </c>
      <c r="C18" s="5" t="n">
        <v>-1205438</v>
      </c>
      <c r="D18" s="4" t="inlineStr">
        <is>
          <t xml:space="preserve"> </t>
        </is>
      </c>
    </row>
    <row r="19">
      <c r="A19" s="4" t="inlineStr">
        <is>
          <t>Net cash provided by operating activities</t>
        </is>
      </c>
      <c r="B19" s="5" t="n">
        <v>65691</v>
      </c>
      <c r="C19" s="5" t="n">
        <v>5136509</v>
      </c>
      <c r="D19" s="4" t="inlineStr">
        <is>
          <t xml:space="preserve"> </t>
        </is>
      </c>
    </row>
    <row r="20">
      <c r="A20" s="3" t="inlineStr">
        <is>
          <t>Cash flows from investing activities:</t>
        </is>
      </c>
      <c r="B20" s="4" t="inlineStr">
        <is>
          <t xml:space="preserve"> </t>
        </is>
      </c>
      <c r="C20" s="4" t="inlineStr">
        <is>
          <t xml:space="preserve"> </t>
        </is>
      </c>
      <c r="D20" s="4" t="inlineStr">
        <is>
          <t xml:space="preserve"> </t>
        </is>
      </c>
    </row>
    <row r="21">
      <c r="A21" s="4" t="inlineStr">
        <is>
          <t>Purchase of intangible assets</t>
        </is>
      </c>
      <c r="B21" s="4" t="inlineStr">
        <is>
          <t xml:space="preserve"> </t>
        </is>
      </c>
      <c r="C21" s="4" t="inlineStr">
        <is>
          <t xml:space="preserve"> </t>
        </is>
      </c>
      <c r="D21" s="4" t="inlineStr">
        <is>
          <t xml:space="preserve"> </t>
        </is>
      </c>
    </row>
    <row r="22">
      <c r="A22" s="4" t="inlineStr">
        <is>
          <t>Purchase of property and equipment</t>
        </is>
      </c>
      <c r="B22" s="5" t="n">
        <v>-428371</v>
      </c>
      <c r="C22" s="5" t="n">
        <v>-1546772</v>
      </c>
      <c r="D22" s="4" t="inlineStr">
        <is>
          <t xml:space="preserve"> </t>
        </is>
      </c>
    </row>
    <row r="23">
      <c r="A23" s="4" t="inlineStr">
        <is>
          <t>Net cash (used in) investing activities</t>
        </is>
      </c>
      <c r="B23" s="5" t="n">
        <v>-428371</v>
      </c>
      <c r="C23" s="5" t="n">
        <v>-1546772</v>
      </c>
      <c r="D23" s="4" t="inlineStr">
        <is>
          <t xml:space="preserve"> </t>
        </is>
      </c>
    </row>
    <row r="24">
      <c r="A24" s="3" t="inlineStr">
        <is>
          <t>Cash flows from financing activities:</t>
        </is>
      </c>
      <c r="B24" s="4" t="inlineStr">
        <is>
          <t xml:space="preserve"> </t>
        </is>
      </c>
      <c r="C24" s="4" t="inlineStr">
        <is>
          <t xml:space="preserve"> </t>
        </is>
      </c>
      <c r="D24" s="4" t="inlineStr">
        <is>
          <t xml:space="preserve"> </t>
        </is>
      </c>
    </row>
    <row r="25">
      <c r="A25" s="4" t="inlineStr">
        <is>
          <t>Principal payments of debt</t>
        </is>
      </c>
      <c r="B25" s="5" t="n">
        <v>-65521</v>
      </c>
      <c r="C25" s="5" t="n">
        <v>-35152</v>
      </c>
      <c r="D25" s="4" t="inlineStr">
        <is>
          <t xml:space="preserve"> </t>
        </is>
      </c>
    </row>
    <row r="26">
      <c r="A26" s="4" t="inlineStr">
        <is>
          <t>Stock issued for options exercised</t>
        </is>
      </c>
      <c r="B26" s="4" t="inlineStr">
        <is>
          <t xml:space="preserve"> </t>
        </is>
      </c>
      <c r="C26" s="5" t="n">
        <v>10750</v>
      </c>
      <c r="D26" s="4" t="inlineStr">
        <is>
          <t xml:space="preserve"> </t>
        </is>
      </c>
    </row>
    <row r="27">
      <c r="A27" s="4" t="inlineStr">
        <is>
          <t>Net cash (used in) financing activities</t>
        </is>
      </c>
      <c r="B27" s="5" t="n">
        <v>-65521</v>
      </c>
      <c r="C27" s="5" t="n">
        <v>-24402</v>
      </c>
      <c r="D27" s="4" t="inlineStr">
        <is>
          <t xml:space="preserve"> </t>
        </is>
      </c>
    </row>
    <row r="28">
      <c r="A28" s="4" t="inlineStr">
        <is>
          <t>Net increase (decrease) in cash</t>
        </is>
      </c>
      <c r="B28" s="5" t="n">
        <v>-428201</v>
      </c>
      <c r="C28" s="5" t="n">
        <v>3565335</v>
      </c>
      <c r="D28" s="4" t="inlineStr">
        <is>
          <t xml:space="preserve"> </t>
        </is>
      </c>
    </row>
    <row r="29">
      <c r="A29" s="4" t="inlineStr">
        <is>
          <t>Cash and restricted cash, beginning of period</t>
        </is>
      </c>
      <c r="B29" s="5" t="n">
        <v>18040827</v>
      </c>
      <c r="C29" s="5" t="n">
        <v>18849842</v>
      </c>
      <c r="D29" s="5" t="n">
        <v>18849842</v>
      </c>
    </row>
    <row r="30">
      <c r="A30" s="4" t="inlineStr">
        <is>
          <t>Cash and restricted cash, end of period</t>
        </is>
      </c>
      <c r="B30" s="5" t="n">
        <v>17612626</v>
      </c>
      <c r="C30" s="5" t="n">
        <v>22415177</v>
      </c>
      <c r="D30" s="6" t="n">
        <v>18040827</v>
      </c>
    </row>
    <row r="31">
      <c r="A31" s="3" t="inlineStr">
        <is>
          <t>Supplemental disclosure of cash flow information:</t>
        </is>
      </c>
      <c r="B31" s="4" t="inlineStr">
        <is>
          <t xml:space="preserve"> </t>
        </is>
      </c>
      <c r="C31" s="4" t="inlineStr">
        <is>
          <t xml:space="preserve"> </t>
        </is>
      </c>
      <c r="D31" s="4" t="inlineStr">
        <is>
          <t xml:space="preserve"> </t>
        </is>
      </c>
    </row>
    <row r="32">
      <c r="A32" s="4" t="inlineStr">
        <is>
          <t>Income taxes paid (refunded)</t>
        </is>
      </c>
      <c r="B32" s="5" t="n">
        <v>20951</v>
      </c>
      <c r="C32" s="5" t="n">
        <v>24002</v>
      </c>
      <c r="D32" s="4" t="inlineStr">
        <is>
          <t xml:space="preserve"> </t>
        </is>
      </c>
    </row>
    <row r="33">
      <c r="A33" s="4" t="inlineStr">
        <is>
          <t>Interest paid</t>
        </is>
      </c>
      <c r="B33" s="6" t="n">
        <v>56974</v>
      </c>
      <c r="C33" s="6" t="n">
        <v>61552</v>
      </c>
      <c r="D33"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Organization and Significant Accounting Policies</t>
        </is>
      </c>
      <c r="B4" s="4" t="inlineStr">
        <is>
          <t xml:space="preserve">Note
1. Organization and Significant Accounting Policies Organization
and Business Operations VirTra,
Inc. (the “Company,” “VirTra,” “we,” “us” or “our”), located in Chandler,
Arizona, is a global provider of judgmental use of force training simulators, firearms training simulators and driving simulators for
the law enforcement, military, educational and commercial markets. The Company’s patented technologies, software, and scenarios
provide intense training for de-escalation, judgmental use-of-force, marksmanship and related training that mimics real-world situations.
VirTra’s mission is to save and improve lives worldwide through practical and highly effective virtual reality and simulator technology.
The Company sells its products worldwide through a direct sales force and international distribution partners. The original business
started in 1993 as Ferris Productions, Inc. In September 2001, Ferris Productions, Inc. merged with GameCom, Inc. to ultimately become
VirTra, Inc., a Nevada corporation. Basis
of Presentation The
unaudited financial statements included herein have been prepared by us without audit pursuant to the rules and regulations of the Securities
and Exchange Commission (“SEC”) and should be read in conjunction with our audited financial statements for the year ended
December 31, 2024 included in the Company’s Annual Report on Form 10-K for the fiscal year ended December 31, 2024 filed with the
SEC on March 27, 2025. Certain information and footnote disclosures normally included in financial statements prepared in accordance
with accounting principles generally accepted in the United States of America (“GAAP”) have been condensed or omitted as
permitted by the SEC, although we believe the disclosures that are made are adequate to make the information presented herein not misleading. The
accompanying unaudited financial statements reflect, in our opinion, all normal recurring adjustments necessary to present fairly our
financial position on March 31, 2025, and the results of our operations and cash flows for the periods presented. We derived the December
31, 2024 balance sheet data from audited financial statements; however, we did not include all disclosures required by GAAP. Interim
results are subject to seasonal variations, and the results of operations for the three months ended March 31, 2025, are not necessarily
indicative of the results to be expected for the full year. Use
of Estimates The
preparation of financial statements in conformity with GAAP requires management to make estimates that affect the reported amounts of
assets and liabilities and disclosure of contingent assets and liabilities as of the date of the financial statements and the reported
amounts of revenues and expenses during the reporting period. Actual results could differ significantly from those estimates. Significant
accounting estimates in these financial statements include valuation assumptions for share-based payments, allowance for credit losses
and notes receivable, inventory reserves, accrual for warranty reserves, the carrying value of long-lived assets and intangible assets,
income tax valuation allowances, the carrying value of cost basis investments, and the allocation of the transaction price to the performance
obligations in our contracts with customers. Revenue
Recognition The
Company adopted the Financial Accounting Standards Board’s (the “FASB”) Accounting Standards Codification (“ASC”)
606, Revenue from Contracts with Customer (Topic 606) (“ASC 606”) on January 1, 2018, and the Company elected to use the
modified retrospective transition method which requires application of ASC 606 to uncompleted contracts at the date of adoption. The
adoption of ASC 606 did not have a material impact on the financial statements. Under
AS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judgment is necessary when making these determinations. Restatement of year over year revenue numbers
for Q1 During the audit of the 2024
financial statements, it was discovered that due to issues in the implementation of new accounting software, a revenue line was missing
in 2023. This occurred when a deposit from a 2021 customer was not accurately entered into the 2021 initial launch of the new accounting system. $747,977
of revenue was recorded in the first quarter of 2024 instead of in 2023. This indicates that Q1 of 2024 was overstated by the $747,977,
this adjustment was made in the audited financials of year ending 2024. This means that Q1 comparatives of 2024 to 2025 will continually
show the decrease in YOY of $747,977. The
Company’s primary sources of revenue are derived from simulator and accessories sales, training and installation, the sale of customizable
software, the sale of customized content scenarios, and the sale of extended service-type warranties. Sales discounts are presented in
the financial statements as reductions in determining net revenues. Credit sales are recorded as current assets (accounts receivable
and unbilled revenue). Prepaid deposits received at the time of sale and extended warranties purchased are recorded as current and long-term
liabilities (deferred revenue) until earned. The following briefly summarizes the nature of our performance obligations and method of
revenue recognition:
Performance
Obligation Method
of Recognition
Simulator
and accessories Upon
transfer of control
STEP
Program Deferred
and recognized over the life of the contract
Installation
and training Upon
completion or over the period of services being rendered
Extended
service-type warranty Deferred
and recognized over the life of the extended warranty
Customized
software and content Upon
transfer of control or over the period services are performed depending on the terms of the contract
Customized
content scenario As
performance obligation is transferred over time (input method using time and materials expended)
Design
and prototyping Recognized
at the completion of each agreed upon milestone
Sales-based
royalty exchanged for license of intellectual property Recognized
as the performance obligation is satisfied over time – which is as the sales occur The
Company recognizes revenue upon transfer of control or upon completion of the services for the simulator and accessories; for the installation
and training and customized software performance obligations as the customer has the right and ability to direct the use of these products
and services and the customer obtains substantially all of the remaining benefit from these products and services at that time. Revenue
from certain customized content contracts may be recognized over the period the services are performed based on the terms of the contract.
For the sales-based royalty exchanged for license of intellectual property, the Company recognized revenue as the sales occur over time. The
Company recognizes revenue on a straight-line basis over the period of services being rendered for the extended service-type warranties
as these warranties represent a performance obligation to “stand ready to perform” over the duration of the warranties. As
such, the warranty service is performed continuously over the warranty period. Each
contract states the transaction price. The contracts do not include variable consideration, significant financing components or noncash
consideration. The Company has elected to exclude sales and similar taxes from the measurement of the transaction price. The contract’s
transaction price is allocated to the performance obligations based upon their stand-alone selling prices. Discounts on the stand-alone
selling prices, if any, are allocated proportionately to each performance obligation. Disaggregation
of Revenue Under
ASC 606, disaggregated revenue from contracts with customers depicts the nature, amount, timing, and uncertainty of revenue and cash
flows affected by economic factors. The Company has evaluated revenues recognized and the following table illustrates the disaggregation
disclosure by customer’s location and performance obligation. Schedule of Disaggregation of Revenue
Commercial Government International Total Commercial Government International Total
Three Months Ended March 31
2025 2024
Commercial Government International Total Commercial Government International Total
Simulators and accessories $ 24,378 $ 1,971,324 $ 1,768,635 $ 3,764,337 $ 75,780 $ 3,811,257 $ 530,280 $ 4,417,317
Extended Service-type warranties 35,925 913,321 20,865 970,111 - 870,803 4,202 875,005
Customized software and content 66,781 101,832 168,613 - 265,406 - 265,406
Installation and training 4,388 179,266 17,050 200,704 - 236,339 5,164 241,503
Design &amp; Prototyping 1,115,890 1,115,890 - 583,326 - 583,326
STEP 1,753 908,820 30,019 940,592 - 954,349 9,515 963,864
Total Revenue $ 66,444 $ 5,155,402 $ 1,938,401 $ 7,160,247 $ 75,780 $ 6,721,480 $ 549,161 $ 7,346,421 Commercial
customers include selling through prime contractors for military or law enforcement contracts, domestically. Government customers are
defined as directly selling to government agencies. For the three months ended March 31, 2025, governmental customers comprised $ 5,155,402 72 66,444 1 1,938,401 27 6,721,480 91 75,780 1 549,161 7 940,592 963,864 13 12 Segment
Information Information
related to the Company’s reportable operating business segments is shown below. The Company’s reportable segments are reported
in a manner consistent with the way management evaluates the businesses. The results of operations are regularly reviewed by the Company’s
chief operating decision maker (“CODM”), the Chief Executive Officer. The Company identifies its reportable business segments
based on differences in products and services. The accounting policies of the business segments are the same as those described in the
summary of significant accounting policies. To evaluate each reportable segment’s performance, the CODM uses income from operations
as a measure of profit and loss. The CODM compares operational performance against management expectations when making decisions regarding
allocation of operating and capital resources to each segment. The
Company has identified the following business segments
● Simulators
and Accessories- These include all variations of the VirTra simulator, Simulated recoil kits, Return first devices, Taser©,
OC Spray, low light devices and refill options.
● Extended
Service-type warranties – Warranties on all products past 1 or more years
● Customized
software and Custom content- Contracts with specific suppliers who have ask for content related directly to their situations that
we design and film or specific software request for there system only
● Installation
and Training – Installation of our simulators at the specific sites as well as extra training classes preformed onsite, virtually
or at the VirTra Training Center
● Design
and Prototyping – Specific contracts related to hardware development for specific customers
● Subscription
Training Equipment Partnership (STEP)™ is a program that allows agencies to utilize VirTra’s simulator products, accessories,
and V-VICTA interactive coursework on a subscription basis. Schedule
of Segment
Sale of product 2025 2024
Three Months Ending March 31,
Sale of product 2025 2024
Simulators and accessories $ 3,764,337 $ 4,417,317
Extended Service-type warranties 970,111 875,005
Customized software and content 168,613 265,406
Installation and training 200,704 241,503
Design &amp; Prototyping 1,115,890 583,326
STEP 940,592 963,864
Total consolidated $ 7,160,247 $ 7,346,421
Revenue $ 7,160,247 $ 7,346,421
Depreciation and amortization 2025 2024
Simulators and accessories $ 102,862 $ 60,804
Extended Service-type warranties 7,664 7,664
Customized software and content 1,581 1,581
Installation and training 1,585 1,585
Design &amp; Prototyping 30,956 18,877
STEP 122,672 122,972
Corporate 47,098 20,840
Total consolidated $ 314,418 $ 234,323
Depreciation and amortization $ 314,418.00 $ 234,323
Segment income (loss) 2025 2024
Simulators and accessories $ 2,891,320 $ 2,230,706
Extended Service-type warranties 1,032,367 875,005
Customized software and content 283,787 291,853
Installation and training -3,248 4,365
Design &amp; Prototyping 167,303 463,914
STEP 825,351 848,322
Corporate -3,932,820 -4,245,963
Total $ 1,264,060 $ 468,202
Segment income (loss) $ 1,264,060 $ 468,202
Expenditures for segment assets 2025 2024
Simulators and accessories $ 12,871 $ 1,460,997
Extended Service-type warranties - -
Customized software and content - -
Installation and training - -
Design &amp; Prototyping - -
STEP 411,560 59,793
Corporate purchases 3,940 12,187
Expenditures
for segment assets $ 428,371 $ 1,532,977
Segment assets 2025 2024
Simulators and accessories $ 27,749,997 $ 26,186,523
Extended Service-type warranties - -
Customized software and content 622,678 401,034
Installation and training - -
Design &amp; Prototyping 367,092 637,462
STEP 1,235,650 1,011,546
Corporate Assets 36,821,704 41,139,831
Segment
assets $ 66,797,122 $ 69,376,396 Customer
Deposits Customer
deposits consist of prepaid deposits received for equipment purchase orders and for Subscription Training Equipment Partnership (“STEP”)
operating agreements that expire annually. Customer deposits are considered a deferred liability until the completion of the customer’s
contract performance obligation. When revenue is recognized, the deposit is applied to the customer’s receivable balance. Customer
deposits are recorded as both current and long-term liabilities under deferred revenue on the accompanying balance sheet as of March
31, 2025 there was $ 3,853,491
in current and 18,258 3,755,187 .
Changes in deferred revenue amounts related to customer deposits will fluctuate from year to year based upon the mix of customers required
to prepay deposits under the Company’s credit policy. Warranty The
Company warranties its products from manufacturing defects on a limited basis for a period of one year after purchase but also sells
separately priced extended service-type warranties for periods of up to four years after the expiration of the standard one-year warranty.
During the term of the initial one-year warranty, if the device fails to operate properly from defects in materials and workmanship,
the Company will fix or replace the defective product. Deferred revenue for separately priced extended warranties one year or less totaled
$ 2,382,139 2,600,129 2,056,653 2,207,950 224,000 212,000 970,111 875,005 STEP
Revenue The
Company’s STEP operations consist principally of leasing its simulator products under operating agreements expiring in one year.
At the commencement of a STEP agreement, any lease payments received are deferred and no income is recognized. Subsequently, payments
are amortized and recognized as revenue on a straight-line basis over the term of the agreement. The agreements are generally for a period
of 12 months and can be renewed for an additional 12-month period up to two additional 12-month period maximum of 36-months for the
entire agreement. This is a change from prior years which allowed for renewals up to 48 months for a total of 60 months. Agreements may
be terminated by either party upon written notice of termination at least sixty days prior to the end of the 12-month period. The payments
are generally fixed for the first year of the agreement, with increases in payments in subsequent years to be mutually agreed upon. The
agreements do not include variable lease payments or free rent periods. In addition, the agreements do not provide for the underlying
assets to be purchased at their fair market values at interim periods or at maturity. Each STEP agreement comes with full customer support
and stand-ready advance replacement parts to maintain each system for the duration of the lease. The amount that the Company expects
to derive from the STEP equipment following the end of the agreement term is dependent upon the number of agreement terms renewed. The
agreements do not include a residual value guarantee. Management notes with 4-year history of providing this service and additional revenue
stream, the Company has only had cancellation of a total of 8 STEP agreements before the 5-year end date of the contract this equates
to less than 5% of all agreements. Concentration
of Credit Risk and Major Customers and Suppliers Financial
instruments that potentially subject the Company to concentrations of credit risk consist of cash and cash equivalents, certificates
of deposit, and accounts receivable. The
Company’s cash, cash equivalents and certificates of deposit are maintained with financial institutions with high credit standings
and are FDIC insured deposits. The FDIC insures deposits according to the ownership category in which the funds are insured and how the
accounts are titled. The standard deposit insurance coverage limit is $ 250,000 17,112,626 17,540,827 Sales
are typically made on credit and the Company generally does not require collateral. Management performs ongoing credit evaluations of
its customers’ financial condition and maintains an allowance for estimated losses. Historically, the Company has experienced minimal
charges relative to doubtful accounts. Historically,
the Company primarily sells its products to U.S. federal and state agencies. As
of March 31, 2025, the Company had 3 customers that accounted for 11 13 25 28 13 For
the three months ended March 31, 2025 and 2024, the Company had one customer accounting for 14 10 % Net
Income per Common Share The
net income per common share is computed by dividing net income by the weighted average of common shares outstanding. Diluted net income
per share reflects the potential dilution, using the treasury stock method, that would occur if outstanding stock options and warrants
were exercised. Earnings per share computations are as follows: Schedule of Earnings Per Share
Three Months End March 31
2025 2024
(restated)
Net Income $ 1,264,060 $ 468,196
Weighted average common stock outstanding 11,162,037 10,959,298
Incremental shares from stock options - 1,890
Weighted average common stock outstanding, diluted 11,162,037 10,961,188
Net Income per common share and common equivalent share
Basic $ 0.11 $ 0.04
Diluted $ 0.11 $ 0.0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 xml:space="preserve">Note
2. Inventory Inventory
consisted of the following as of: Schedule of Inventory
March 31, 2025 December 31, 2024
Raw materials, WIP, finished goods and materials being inspected $ 15,474,862 $ 15,070,771
Reserve (487,371 ) (487,371 )
Total Inventory $ 14,987,491 $ 14,583,400 The
Company regularly evaluates the useful life of its spare parts inventory but did not have any cause to reclassify any this quarte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 xml:space="preserve">Note
3. Property and Equipment Property
and equipment consisted of the following as of: Schedule of Property and Equipment
March 31, 2025 December 31, 2024
Land $ 1,778,987 $ 1,778,987
Building &amp; building improvements 11,523,813 11,523,813
Computer equipment 1,301,700 1,301,700
Furniture and office equipment 349,669 349,669
Machinery and equipment 4,381,623 4,368,752
STEP equipment 2,973,335 2,561,775
Leasehold improvements 340,703 336,763
Total property and equipment 22,649,830 22,221,459
Less: Accumulated depreciation and amortization (6,331,215 ) (6,016,796 )
Property and equipment, net $ 16,318,615 $ 16,204,663 Depreciation
expenses, including STEP depreciation, were $ 314,418 234,3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05:24Z</dcterms:created>
  <dcterms:modified xmlns:dcterms="http://purl.org/dc/terms/" xmlns:xsi="http://www.w3.org/2001/XMLSchema-instance" xsi:type="dcterms:W3CDTF">2025-05-12T20:05:26Z</dcterms:modified>
</cp:coreProperties>
</file>